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INVESTMENT IN UNCONSOLIDATED AF" sheetId="12" state="visible" r:id="rId12"/>
    <sheet xmlns:r="http://schemas.openxmlformats.org/officeDocument/2006/relationships" name="PREPAID EXPENSE AND OTHER CURRE"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INCOME TAX" sheetId="16" state="visible" r:id="rId16"/>
    <sheet xmlns:r="http://schemas.openxmlformats.org/officeDocument/2006/relationships" name="DEBT" sheetId="17" state="visible" r:id="rId17"/>
    <sheet xmlns:r="http://schemas.openxmlformats.org/officeDocument/2006/relationships" name="OTHER LIABILITIES" sheetId="18" state="visible" r:id="rId18"/>
    <sheet xmlns:r="http://schemas.openxmlformats.org/officeDocument/2006/relationships" name="COMMITMENTS AND CONTINGENCIES" sheetId="19" state="visible" r:id="rId19"/>
    <sheet xmlns:r="http://schemas.openxmlformats.org/officeDocument/2006/relationships" name="STOCKHOLDERS' EQUITY, STOCK-BA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BUSINESS ACQUISITIONS (Tables)" sheetId="25" state="visible" r:id="rId25"/>
    <sheet xmlns:r="http://schemas.openxmlformats.org/officeDocument/2006/relationships" name="FAIR VALUE MEASUREMENTS (Tables" sheetId="26" state="visible" r:id="rId26"/>
    <sheet xmlns:r="http://schemas.openxmlformats.org/officeDocument/2006/relationships" name="RESTRICTED CASH (Tables)" sheetId="27" state="visible" r:id="rId27"/>
    <sheet xmlns:r="http://schemas.openxmlformats.org/officeDocument/2006/relationships" name="PREPAID EXPENSE AND OTHER CUR28" sheetId="28" state="visible" r:id="rId28"/>
    <sheet xmlns:r="http://schemas.openxmlformats.org/officeDocument/2006/relationships" name="PROPERTY AND EQUIPMENT (Tables)" sheetId="29" state="visible" r:id="rId29"/>
    <sheet xmlns:r="http://schemas.openxmlformats.org/officeDocument/2006/relationships" name="GOODWILL AND OTHER INTANGIBLE30" sheetId="30" state="visible" r:id="rId30"/>
    <sheet xmlns:r="http://schemas.openxmlformats.org/officeDocument/2006/relationships" name="INCOME TAX (Tables)" sheetId="31" state="visible" r:id="rId31"/>
    <sheet xmlns:r="http://schemas.openxmlformats.org/officeDocument/2006/relationships" name="DEBT (Tables)" sheetId="32" state="visible" r:id="rId32"/>
    <sheet xmlns:r="http://schemas.openxmlformats.org/officeDocument/2006/relationships" name="OTHER LIABILITIES (Tables)" sheetId="33" state="visible" r:id="rId33"/>
    <sheet xmlns:r="http://schemas.openxmlformats.org/officeDocument/2006/relationships" name="COMMITMENTS AND CONTINGENCIES (" sheetId="34" state="visible" r:id="rId34"/>
    <sheet xmlns:r="http://schemas.openxmlformats.org/officeDocument/2006/relationships" name="STOCKHOLDERS' EQUITY, STOCK-B35" sheetId="35" state="visible" r:id="rId35"/>
    <sheet xmlns:r="http://schemas.openxmlformats.org/officeDocument/2006/relationships" name="SEGMENT INFORMATION (Tables)" sheetId="36" state="visible" r:id="rId36"/>
    <sheet xmlns:r="http://schemas.openxmlformats.org/officeDocument/2006/relationships" name="ORGANIZATION AND BUSINESS  (Det" sheetId="37" state="visible" r:id="rId37"/>
    <sheet xmlns:r="http://schemas.openxmlformats.org/officeDocument/2006/relationships" name="SUMMARY OF SIGNIFICANT ACCOUN38" sheetId="38" state="visible" r:id="rId38"/>
    <sheet xmlns:r="http://schemas.openxmlformats.org/officeDocument/2006/relationships" name="BUSINESS ACQUISITIONS  - Schedu" sheetId="39" state="visible" r:id="rId39"/>
    <sheet xmlns:r="http://schemas.openxmlformats.org/officeDocument/2006/relationships" name="FAIR VALUE MEASUREMENTS  - Sche" sheetId="40" state="visible" r:id="rId40"/>
    <sheet xmlns:r="http://schemas.openxmlformats.org/officeDocument/2006/relationships" name="FAIR VALUE MEASUREMENTS  - Esti" sheetId="41" state="visible" r:id="rId41"/>
    <sheet xmlns:r="http://schemas.openxmlformats.org/officeDocument/2006/relationships" name="FAIR VALUE MEASUREMENTS  - Chan" sheetId="42" state="visible" r:id="rId42"/>
    <sheet xmlns:r="http://schemas.openxmlformats.org/officeDocument/2006/relationships" name="FAIR VALUE MEASUREMENTS  - Narr" sheetId="43" state="visible" r:id="rId43"/>
    <sheet xmlns:r="http://schemas.openxmlformats.org/officeDocument/2006/relationships" name="RESTRICTED CASH (Details)" sheetId="44" state="visible" r:id="rId44"/>
    <sheet xmlns:r="http://schemas.openxmlformats.org/officeDocument/2006/relationships" name="INVESTMENT IN UNCONSOLIDATED 45" sheetId="45" state="visible" r:id="rId45"/>
    <sheet xmlns:r="http://schemas.openxmlformats.org/officeDocument/2006/relationships" name="PREPAID EXPENSE AND OTHER CUR46" sheetId="46" state="visible" r:id="rId46"/>
    <sheet xmlns:r="http://schemas.openxmlformats.org/officeDocument/2006/relationships" name="PROPERTY AND EQUIPMENT (Details"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INCOME TAX  - Components of Pro" sheetId="51" state="visible" r:id="rId51"/>
    <sheet xmlns:r="http://schemas.openxmlformats.org/officeDocument/2006/relationships" name="INCOME TAX  - Reconciliation (D" sheetId="52" state="visible" r:id="rId52"/>
    <sheet xmlns:r="http://schemas.openxmlformats.org/officeDocument/2006/relationships" name="INCOME TAX  - Domestic and Fore" sheetId="53" state="visible" r:id="rId53"/>
    <sheet xmlns:r="http://schemas.openxmlformats.org/officeDocument/2006/relationships" name="INCOME TAX  - Deferred Tax Asse" sheetId="54" state="visible" r:id="rId54"/>
    <sheet xmlns:r="http://schemas.openxmlformats.org/officeDocument/2006/relationships" name="INCOME TAX  - Narrative (Detail" sheetId="55" state="visible" r:id="rId55"/>
    <sheet xmlns:r="http://schemas.openxmlformats.org/officeDocument/2006/relationships" name="DEBT  - Short-Term Debt (Detail" sheetId="56" state="visible" r:id="rId56"/>
    <sheet xmlns:r="http://schemas.openxmlformats.org/officeDocument/2006/relationships" name="DEBT  - Schedule of Debt Instru" sheetId="57" state="visible" r:id="rId57"/>
    <sheet xmlns:r="http://schemas.openxmlformats.org/officeDocument/2006/relationships" name="DEBT  - Narrative (Details)" sheetId="58" state="visible" r:id="rId58"/>
    <sheet xmlns:r="http://schemas.openxmlformats.org/officeDocument/2006/relationships" name="OTHER LIABILITIES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STOCKHOLDERS' EQUITY, STOCK-B62" sheetId="62" state="visible" r:id="rId62"/>
    <sheet xmlns:r="http://schemas.openxmlformats.org/officeDocument/2006/relationships" name="STOCKHOLDERS' EQUITY, STOCK-B63" sheetId="63" state="visible" r:id="rId63"/>
    <sheet xmlns:r="http://schemas.openxmlformats.org/officeDocument/2006/relationships" name="STOCKHOLDERS' EQUITY, STOCK-B64" sheetId="64" state="visible" r:id="rId64"/>
    <sheet xmlns:r="http://schemas.openxmlformats.org/officeDocument/2006/relationships" name="STOCKHOLDERS' EQUITY, STOCK-B65" sheetId="65" state="visible" r:id="rId65"/>
    <sheet xmlns:r="http://schemas.openxmlformats.org/officeDocument/2006/relationships" name="STOCKHOLDERS' EQUITY, STOCK-B66" sheetId="66" state="visible" r:id="rId66"/>
    <sheet xmlns:r="http://schemas.openxmlformats.org/officeDocument/2006/relationships" name="STOCKHOLDERS' EQUITY, STOCK-B67" sheetId="67" state="visible" r:id="rId67"/>
    <sheet xmlns:r="http://schemas.openxmlformats.org/officeDocument/2006/relationships" name="STOCKHOLDERS' EQUITY, STOCK-B68" sheetId="68" state="visible" r:id="rId68"/>
    <sheet xmlns:r="http://schemas.openxmlformats.org/officeDocument/2006/relationships" name="STOCKHOLDERS' EQUITY, STOCK-B69" sheetId="69" state="visible" r:id="rId69"/>
    <sheet xmlns:r="http://schemas.openxmlformats.org/officeDocument/2006/relationships" name="RELATED PARTY TRANSACTIONS (Det" sheetId="70" state="visible" r:id="rId70"/>
    <sheet xmlns:r="http://schemas.openxmlformats.org/officeDocument/2006/relationships" name="SEGMENT INFORMATION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92">
  <si>
    <t>Document And Entity Information - USD ($) $ in Millions</t>
  </si>
  <si>
    <t>12 Months Ended</t>
  </si>
  <si>
    <t>Dec. 31, 2017</t>
  </si>
  <si>
    <t>Mar. 28, 2018</t>
  </si>
  <si>
    <t>Jun. 30, 2017</t>
  </si>
  <si>
    <t>Document And Entity Information [Abstract]</t>
  </si>
  <si>
    <t>Entity Registrant Name</t>
  </si>
  <si>
    <t>Remark Holdings,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Outstanding (shares)</t>
  </si>
  <si>
    <t>Entity Well-known Seasoned Issuer</t>
  </si>
  <si>
    <t>No</t>
  </si>
  <si>
    <t>Entity Voluntary Filers</t>
  </si>
  <si>
    <t>Entity Current Reporting Status</t>
  </si>
  <si>
    <t>Yes</t>
  </si>
  <si>
    <t>Entity Public Float</t>
  </si>
  <si>
    <t>Consolidated Balance Sheets - USD ($) $ in Thousands</t>
  </si>
  <si>
    <t>Dec. 31, 2016</t>
  </si>
  <si>
    <t>Assets</t>
  </si>
  <si>
    <t>Cash and cash equivalents</t>
  </si>
  <si>
    <t>Restricted cash</t>
  </si>
  <si>
    <t>Trade accounts receivable</t>
  </si>
  <si>
    <t>Prepaid expense and other current assets</t>
  </si>
  <si>
    <t>Notes receivable, current</t>
  </si>
  <si>
    <t>Total current assets</t>
  </si>
  <si>
    <t>Notes receivable</t>
  </si>
  <si>
    <t>Property and equipment, net</t>
  </si>
  <si>
    <t>Investment in unconsolidated affiliate</t>
  </si>
  <si>
    <t>Intangibles, net</t>
  </si>
  <si>
    <t>Goodwill</t>
  </si>
  <si>
    <t>Other long-term assets</t>
  </si>
  <si>
    <t>Total assets</t>
  </si>
  <si>
    <t>Liabilities and Stockholders’ Equity</t>
  </si>
  <si>
    <t>Accounts payable</t>
  </si>
  <si>
    <t>Accrued expense and other current liabilities</t>
  </si>
  <si>
    <t>Deferred merchant booking</t>
  </si>
  <si>
    <t>Deferred revenue</t>
  </si>
  <si>
    <t>Note payable</t>
  </si>
  <si>
    <t>Current maturities of long-term debt, net of debt issuance cost</t>
  </si>
  <si>
    <t>Capital lease obligations</t>
  </si>
  <si>
    <t>Total current liabilities</t>
  </si>
  <si>
    <t>Long-term debt, less current portion and net of unamortized discount and debt issuance cost</t>
  </si>
  <si>
    <t>Warrant liability</t>
  </si>
  <si>
    <t>Other liabilities</t>
  </si>
  <si>
    <t>Total liabilities</t>
  </si>
  <si>
    <t>Commitments and contingencies (Note 13)</t>
  </si>
  <si>
    <t xml:space="preserve"> </t>
  </si>
  <si>
    <t>Preferred stock, $0.001 par value; 1,000,000 shares authorized; none issued</t>
  </si>
  <si>
    <t>Common stock, $0.001 par value; 100,000,000 shares authorized; 28,406,026 and 22,232,004 shares issued and outstanding; each at December 31, 2017 and 2016, respectively</t>
  </si>
  <si>
    <t>Additional paid-in-capital</t>
  </si>
  <si>
    <t>Accumulated other comprehensive loss</t>
  </si>
  <si>
    <t>Accumulated deficit</t>
  </si>
  <si>
    <t>Total stockholders’ equity (deficit)</t>
  </si>
  <si>
    <t>Total liabilities and stockholders’ equity</t>
  </si>
  <si>
    <t>Consolidated Balance Sheets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in shares)</t>
  </si>
  <si>
    <t>Common stock, shares issued (shares)</t>
  </si>
  <si>
    <t>Common stock, shares outstanding (shares)</t>
  </si>
  <si>
    <t>Consolidated Statements of Operations - USD ($) shares in Thousands, $ in Thousands</t>
  </si>
  <si>
    <t>Income Statement [Abstract]</t>
  </si>
  <si>
    <t>Revenue, net</t>
  </si>
  <si>
    <t>Cost and expense</t>
  </si>
  <si>
    <t>Cost of revenue (excluding depreciation and amortization)</t>
  </si>
  <si>
    <t>Sales and marketing</t>
  </si>
  <si>
    <t>Technology and development</t>
  </si>
  <si>
    <t>General and administrative</t>
  </si>
  <si>
    <t>Depreciation and amortization</t>
  </si>
  <si>
    <t>Impairments</t>
  </si>
  <si>
    <t>Other operating expense</t>
  </si>
  <si>
    <t>Total cost and expense</t>
  </si>
  <si>
    <t>Operating loss</t>
  </si>
  <si>
    <t>Other income (expense)</t>
  </si>
  <si>
    <t>Interest expense</t>
  </si>
  <si>
    <t>Other income, net</t>
  </si>
  <si>
    <t>Loss on extinguishment of debt</t>
  </si>
  <si>
    <t>Change in fair value of warrant liability</t>
  </si>
  <si>
    <t>Other loss</t>
  </si>
  <si>
    <t>Total other expense, net</t>
  </si>
  <si>
    <t>Loss before income taxes</t>
  </si>
  <si>
    <t>Provision for income taxes</t>
  </si>
  <si>
    <t>Net loss</t>
  </si>
  <si>
    <t>Other comprehensive income (loss)</t>
  </si>
  <si>
    <t>Foreign currency translation adjustments</t>
  </si>
  <si>
    <t>Comprehensive loss</t>
  </si>
  <si>
    <t>Weighted-average shares outstanding, basic and diluted (in shares)</t>
  </si>
  <si>
    <t>Net loss per share, basic and diluted (usd per share)</t>
  </si>
  <si>
    <t>Consolidated Statements of Stockholders Equity (Deficit) - USD ($) $ in Thousands</t>
  </si>
  <si>
    <t>Total</t>
  </si>
  <si>
    <t>Common Stock and Additional Paid-In Capital</t>
  </si>
  <si>
    <t>Accumulated Other Comprehensive Income (Loss)</t>
  </si>
  <si>
    <t>Accumulated Deficit</t>
  </si>
  <si>
    <t>Number of Shares, Beginning of period (shares) at Dec. 31, 2015</t>
  </si>
  <si>
    <t>Stockholders' Equity, Beginning of period at Dec. 31, 2015</t>
  </si>
  <si>
    <t>Increase (Decrease) in Stockholders' Equity [Roll Forward]</t>
  </si>
  <si>
    <t>Share-based compensation</t>
  </si>
  <si>
    <t>Common stock issued, exclusive of business acquisition transactions (in shares)</t>
  </si>
  <si>
    <t>Common stock issued, exclusive of business acquisition transactions</t>
  </si>
  <si>
    <t>Option exercises (in shares)</t>
  </si>
  <si>
    <t>Option exercises</t>
  </si>
  <si>
    <t>Other</t>
  </si>
  <si>
    <t>Number of Shares, End of period (shares) at Dec. 31, 2016</t>
  </si>
  <si>
    <t>Stockholders' Equity, End of period at Dec. 31, 2016</t>
  </si>
  <si>
    <t>Reclassification of liability-classified stock-based compensation</t>
  </si>
  <si>
    <t>Conversion of note payable (in shares)</t>
  </si>
  <si>
    <t>Conversion of note payable</t>
  </si>
  <si>
    <t>Restricted stock forfeiture (in shares)</t>
  </si>
  <si>
    <t>Restricted stock forfeiture</t>
  </si>
  <si>
    <t>Number of Shares, End of period (shares) at Dec. 31, 2017</t>
  </si>
  <si>
    <t>Stockholders' Equity, End of period at Dec. 31, 2017</t>
  </si>
  <si>
    <t>Consolidated Statements of Cash Flows - USD ($) $ in Thousands</t>
  </si>
  <si>
    <t>Cash flows from operating activities:</t>
  </si>
  <si>
    <t>Adjustments to reconcile net loss to net cash used in operating activities:</t>
  </si>
  <si>
    <t>Loss on debt extinguishment</t>
  </si>
  <si>
    <t>Amortization of debt issuance costs and discount</t>
  </si>
  <si>
    <t>Deferred taxes</t>
  </si>
  <si>
    <t>Loss on impairment of intangible assets, including goodwill</t>
  </si>
  <si>
    <t>Changes in operating assets and liabilities:</t>
  </si>
  <si>
    <t>Accounts receivable</t>
  </si>
  <si>
    <t>Prepaid expense and other assets</t>
  </si>
  <si>
    <t>Accounts payable, accrued expense and other liabilities</t>
  </si>
  <si>
    <t>Net cash used in operating activities</t>
  </si>
  <si>
    <t>Cash flows from investing activities:</t>
  </si>
  <si>
    <t>Purchases of property, equipment and software</t>
  </si>
  <si>
    <t>Business acquisitions, net of cash received</t>
  </si>
  <si>
    <t>Net cash used in investing activities</t>
  </si>
  <si>
    <t>Cash flows from financing activities:</t>
  </si>
  <si>
    <t>Proceeds from issuance of common stock, net</t>
  </si>
  <si>
    <t>Proceeds from debt issuance</t>
  </si>
  <si>
    <t>Payment of debt issuance cost</t>
  </si>
  <si>
    <t>Payment of contingent consideration related to business acquisitions</t>
  </si>
  <si>
    <t>Payments of capital lease obligations</t>
  </si>
  <si>
    <t>Net cash provided by financing activities</t>
  </si>
  <si>
    <t>Net increase in cash, cash equivalents and restricted cash</t>
  </si>
  <si>
    <t>Cash, cash equivalents and restricted cash:</t>
  </si>
  <si>
    <t>Beginning of period</t>
  </si>
  <si>
    <t>End of period</t>
  </si>
  <si>
    <t>Supplemental cash flow information:</t>
  </si>
  <si>
    <t>Cash paid for interest</t>
  </si>
  <si>
    <t>Supplemental schedule of non-cash investing and financing activities:</t>
  </si>
  <si>
    <t>Warrants issued in business acquisition transactions</t>
  </si>
  <si>
    <t>Issuance of common stock upon conversion of principal and interest on debt instruments</t>
  </si>
  <si>
    <t>ORGANIZATION AND BUSINESS</t>
  </si>
  <si>
    <t>Organization, Consolidation and Presentation of Financial Statements [Abstract]</t>
  </si>
  <si>
    <t>NOTE 1. ORGANIZATION AND BUSINESS Organization and Business Remark Holdings, Inc. and subsidiaries (“Remark”, “we”, “us”, or “our”), which include its consolidated variable-interest entities (“VIEs”), are primarily technology-focused. Our KanKan social media data intelligence platform serves as the basis for our development and deployment of artificial-intelligence-based (“AI-based”) solutions for businesses in many industries and geographies. We also own and operate digital media properties across multiple verticals, such as travel and entertainment and young adult lifestyle, that deliver relevant, dynamic content that attracts and engages users on a global scale. Our common stock is listed on the Nasdaq Capital Market under the ticker symbol MARK. We recognize revenue primarily from the following sources: • sales of a full range of travel and entertainment products including lodging, air travel, air travel/lodging packages, show tickets and tours • sales of financial-technology products and services from our KanKan business • sales of AI-based products and services from our KanKan business • sales of merchandise via our Bikini.com website • sales of branded content we create for third parties • various advertising mechanisms associated with our websites Liquidity Considerations During the year ended December 31, 2017 , and in each fiscal year since our inception, we have incurred net losses and generated negative cash flow from operations, resulting in an accumulated deficit of $299.8 million and an unrestricted cash and cash equivalents balance of $22.6 million , both amounts as of December 31, 2017 . Also as of December 31, 2017 , we had a negative working capital balance of $46.7 million . Our net revenue during the year ended December 31, 2017 was $70.6 million . During the year ended December 31, 2017 , we issued a total of 5,629,661 shares of our common stock to investors in exchange for approximately $24.2 million in cash. On November 9, 2016, we entered into a common stock purchase agreement (as amended, the “Aspire Purchase Agreement”) with Aspire Capital Fund, LLC (“Aspire Capital”), which provides that, upon the terms and subject to the conditions and limitations set forth therein, we may sell to Aspire Capital up to an aggregate of $20.0 million of shares of our common stock over the 30 -month term of the Aspire Purchase Agreement. On September 18, 2017, we entered into a First Amendment to the Aspire Purchase Agreement (the “Aspire Amendment”), which provides that the parties may mutually agree to increase the number of shares of our common stock that may be purchased per business day pursuant to the terms of the Aspire Purchase Agreement to 2,000,000 shares. As of December 31, 2017 , Aspire has purchased $12.8 million of shares of our common stock under the Aspire Purchase Agreement (see Note 14 for details on the number of shares purchased under the Aspire Purchase Agreement during 2017 and 2016). We are a party to a financing agreement dated as of September 24, 2015 (as amended, the “Financing Agreement”) with certain of our subsidiaries as borrowers (together with Remark, the “Borrowers”), certain of our subsidiaries as guarantors (the “Guarantors”), the lenders from time to time party thereto (the “Lenders”) and MGG Investment Group LP, in its capacity as collateral agent and administrative agent for the Lenders (“MGG”), pursuant to which the Lenders initially extended credit to the Borrowers consisting of a term loan in the aggregate principal amount of $27.5 million (the “Loan”). On September 20, 2016, we entered into Amendment No. 1 to Financing Agreement (the “First Financing Amendment”) which, among other changes, increased the Loan by $8.0 million to a total aggregate principal amount of $35.5 million . On October 25, 2017, we entered into Amendment No. 2 and Waiver and Consent to Financing Agreement (the “Second Financing Amendment”), pursuant to which the Lenders waived specified events of default under the Financing Agreement occurring prior to January 1, 2018. On December 5, 2017, we entered into Amendment No. 3 to Financing Agreement (the “Third Financing Amendment”) pursuant to which the Lenders agreed, among other things, to modify certain of our covenants under the Financing Agreement. The terms of the Financing Agreement, amendments thereto, and related documents are described in Note 11 . We cannot provide assurance that revenue generated from our businesses will be sufficient to sustain our operations in the long term; therefore, we have implemented measures to reduce operating costs, and we continuously evaluate other opportunities to reduce costs. Additionally, we are actively assessing the sale of certain non-core assets, considering sales of minority interests in certain of our operating businesses, and evaluating potential acquisitions that would provide additional revenue. However, we may need to obtain additional capital through equity financing, debt financing, or by divesting of certain assets or businesses. Conditions in the debt and equity markets, as well as the volatility of investor sentiment regarding macroeconomic and microeconomic conditions, will play primary roles in determining whether we can successfully obtain additional capital. Additionally, pursuant to the Financing Agreement, we are subject to certain limitations on our ability and the ability of our subsidiaries to, among other things, incur additional debt and transfer, sell or otherwise dispose of assets, without the consent of the Lenders. We cannot be certain that we will be successful at raising additional capital. A variety of factors, many of which are outside of our control, affect our cash flow; those factors include regulatory issues, competition, financial markets and other general business conditions. Based on our historical track record and projections, we believe that we will be able to meet our ongoing requirements through December 31, 2018 (including repayment of our existing debt as it matures) with existing cash, cash equivalents and cash resources, and based on the probable success of one or more of the following plans: • monetize existing assets • work with our creditors to modify existing arrangements or refinance our debt • obtain additional capital through equity issuances, including but not limited to equity issuances to Aspire Capital under its existing purchase commitment (which equity issuances may dilute existing stockholders) However, projections are inherently uncertain and we cannot assure you that we will generate sufficient income and cash flow to meet all of our liquidity requirements. Comparability We reclassified an amount in the December 31, 2016 Consolidated Balance Sheet and an amount in the Statement of Operations for the year ended December 31, 2016 to conform to the current presentations as of and for the year ended December 31, 2017 .</t>
  </si>
  <si>
    <t>SUMMARY OF SIGNIFICANT ACCOUNTING POLICIES</t>
  </si>
  <si>
    <t>Accounting Policies [Abstract]</t>
  </si>
  <si>
    <t>NOTE 2. SUMMARY OF SIGNIFICANT ACCOUNTING POLICIES Consolidation We include all of our subsidiaries, which include four VIEs for which we are the primary beneficiary, in our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believe that we are the primary beneficiary of the VIEs because the equity holders of such entities do not have significant equity at risk and because we have been able to direct the operations of the VIEs. We use the cost method to account for equity investments in which we cannot exercise significant influence over the investee, such as with our investment described in Note 6 . Use of Estimates We prepare our consolidated financial statements in conformity with accounting principles generally accepted in the United States of America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inventory reserve and purchase price allocation, among other items. Revenue Recognition Financial Technology Services Using our proprietary data intelligence software in our KanKan business, we screen potential loan candidates for short-term loans to provide high-quality loan candidates to affiliates of banks and other lending institutions. We earn a commission for our service, and we recognize that commission immediately, net of a reserve described below. Per our agreements, we may be required to reimburse the affiliates of such lending institutions for a certain percentage of any loan defaults. As a result, we record a reserve equal to the total potential loan balance that we could be required to repay upon default; that amount is reported as a reduction of revenue and in Accrued expense and other current liabilities in our consolidated balance sheets. Travel and Entertainment Products and Services Through the websites and mobile applications operated by our Vegas.com subsidiary, buyers can book hotel reservations, air travel and purchase tickets to various events, but for most of the transactions that occur, the vendors with whom we maintain relationships provide the services for which the buyers transact. For those transactions in which the vendor remains primarily obligated to fulfill the service purchased, we recognize revenue on a net basis (i.e., at the amount charged to the buyers less the cost we incur from the vendors). When customers pay us prior to when we provide the product or service to them, as primarily occurs when customers book lodging, air travel, air travel/lodging packages, show tickets and tours on the websites and mobile applications operated by our Vegas.com subsidiary, we record the amount as deferred revenue until such time as we provide the product or service. We recognize revenue as visitors are exposed to or react to advertisements on our websites and mobile applications, or when they purchase goods or services from our websites and mobile applications. With regard to revenue associated with video and social-media-based content that we create for third parties, we generally record such revenue when we deliver the content to the third parties. Advertising Revenue from advertising is generated from the use of sponsored links and display advertising placed directly on our website pages, including both pay-per-performance advertising and paid-for-impression advertising. In the pay-per-performance model, we earn revenue based on the number of clicks or other actions taken associated with such ads, while in the paid-for-impression model, we earn revenue from the display of ads. We also earn advertising revenue from ads placed for third parties within content that we create and broadcast on our websites, which we recognize when we broadcast the content containing the ads. 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measure compensation expense for granted equity-classified instruments as follows: • for grants to employees, we measure compensation expense as of the grant date • for grants to non-employees, we re-measure compensation expense at each balance sheet date We measure compensation expense for granted liability-classified instruments as of the settlement date, meaning that we re-measure compensation expense at each balance sheet date until the settlement date occurs. Once we measure compensation expense, we recognize it over the requisite service period (generally the vesting period) of the grant, net of forfeitures as they occur. We do not recognize a deferred tax asset for unrealized tax benefits associated with the tax deductions in excess of the compensation recorded (excess tax benefit). For utilization of tax attributes upon the realization of net operating losses in the future, we apply the “with and without” approach, which allocates share-based compensation benefits last among other tax benefits recognized. Concentrations of Credit Risk We maintain most of our cash, approximately 97% of which is denominated in U.S. dollars, at two financial institutions. The balances are insured by the Federal Deposit Insurance Corporation up to $250,000; however, at times, cash balances may exceed the FDIC-insured limit. As of December 31, 2017 , we do not believe we have any significant concentrations of credit risk, although approximately $32.9 million of our cash balance, including restricted cash, exceeded the FDIC-insured limit. Cash held by our non-U.S. subsidiaries is subject to foreign currency fluctuations against the U.S. dollar, although such risk is somewhat mitigated because we transfer U.S. funds to China to fund local operations. If, however, the U.S. dollar is devalued significantly against the Chinese currency, our cost to further develop our business in China could exceed original estimates. 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We did not record a material amount of allowance for bad debt during 2017 or 2016 . Cash and Cash Equivalents 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 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Business Combinations We include the results of operations of the businesses that we acquire beginning on the respective dates of acquisition. We allocate the purchase price of our acquisitions to the identifiable tangible and intangible assets acquired and liabilities assumed based on the estimated fair values of such assets and liabilities, with the excess of the fair value of purchase price over the fair values of these identifiable assets and liabilities recorded as goodwill. Inventory We use the first-in first-out method to determine the cost of our inventory, then we report inventory at the lower of cost or market in the line item Prepaid expense and other current assets. 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Gains or losses from disposal of property and equipment are included in general and administrative expense. We capitalize qualifying costs of computer software and website development that we incur during the application development stage, as well as the cost of upgrades and enhancements that result in additional functionality, and we amortize such costs using the straight-line method over a period of three years , the expected period of the benefit. Commitments and Contingencies We record a liability for a loss contingency when we determine that it is probable that we have incurred such liability and we can reasonably estimate the amount. 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 During 2017 and 2016 , we recorded impairment losses on certain definite-lived intangible assets (see Note 9 ). Goodwill and Indefinite-Lived Intangible Assets In the fourth quarter of each fiscal year, we test goodwill and indefinite-lived intangible assets for impairment. When testing for impairment, we first evaluate qualitative factors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 During 2017 , we recorded impairments of goodwill and indefinite-lived intangible assets (see Note 9 ). We did no t record any such impairments during 2016. Investment We routinely perform an assessment of our investment in Sharecare, Inc. (“Sharecare”), our only cost-method investment, to determine if it is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the investment has incurred an other-than-temporary impairment, we permanently reduce the cost of the security to fair value and recognize an impairment charge in our consolidated statements of operations. During 2017 or 2016 , we did no t record any impairment of our investment in Sharecare.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observable market data for similar, but not identical instruments; and • Level 3 –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some of the warrants that we record at fair value as liabilities because they contain certain provisions allowing for reduction of their exercise price, while others are recorded as liabilities because they contain a conditional promise to issue a variable number of our common stock shares upon the warrants’ expiration, and the monetary amount of such obligation was fixed at the inception of the contract. We estimate the fair value of the warrants using the Monte Carlo Simulation method. Deferred Merchant Booking When customers book lodging, air travel or entertainment using our websites or mobile application, we record the cost we owe to the vendors providing the underlying service and report it as deferred merchant booking. After the service date has passed these costs are recognized as a component of net revenue and included in the balance of accounts payable or accrued expense until payment is remitted to vendor. Recently Issued Accounting Pronouncements In February 2016, the FASB issued ASU 2016-02, Leases (Topic 842), which changes GAAP primarily by requiring lessees to recognize, at lease commencement, a lease liability representing the present value of the lessee’s obligation to make lease payments, and a right-of-use asset representing the lessee’s right to use (or control the use of) a specified asset during the lease term, for leases classified as operating leases. For us, the amendments in ASU 2016-02 will become effective on January 1, 2019, and early adoption is permitted. We are currently evaluating the impact that application of ASU 2016-02 will have on our consolidated financial statements, results of operations and cash flows; however, we expect the impact to be material, as we will be recording assets and liabilities related to most of our leases, including our leases for office space, which we currently account for as operating leases. In May 2014, the FASB issued ASU 2014-09, Revenue from Contracts with Customers (collectively with all subsequent related amendments referred to herein as “ASC 606”), which outlines a single, comprehensive model for an entity to use to account for revenue from contracts with customers in a manner that depicts the transfer of promised goods or services to customers in an amount that reflects the consideration to which the entity expects to be entitled in exchange for those goods or services. For us, ASC 606 is effective for fiscal years beginning after December 15, 2017, including interim periods therein. We will adopt ASC 606 using the modified retrospective approach. After completing an analysis of our existing contracts with customers, we anticipate that the only material change to the timing or amount of revenue recognized following our adoption of ASC 606 will be the acceleration of revenue recognition related to hotel stays arranged for customers who utilize our online travel agency offering. Under ASC 606, we have determined that such revenues should be recognized at the point in time at which such hotel stays begin, as we have no remaining performance obligations after such date, which is consistent with our assessment that we are an agent in such transactions. Under current accounting guidance, we record such revenue on the date such hotel stays end. We do not anticipate that such acceleration will result in any material net adjustments to opening accumulated deficit upon adoption of ASC 606, and will not otherwise have a material effect on our financial condition, results of operations, or cash flows. Additionally, the adoption of ASC 606 will significantly increase revenue disclosure requirements, including a disaggregated presentation of revenue, a presentation of contract-related balances and changes therein, and information regarding the performance obligations identified in our contracts. We have reviewed all recently issued accounting pronouncements. The pronouncements that we have already adopted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BUSINESS ACQUISITIONS</t>
  </si>
  <si>
    <t>Business Combinations [Abstract]</t>
  </si>
  <si>
    <t>NOTE 3. BUSINESS ACQUISITIONS China Branding Group Limited We completed the acquisition (the “CBG Acquisition”) of assets of China Branding Group Limited (“CBG”) on September 20, 2016. The aggregate consideration of $15.4 million included $7.4 million of cash and the future issuance of seven -year warrants (the “CBG Acquisition Warrants”) to purchase 5,750,000 shares of our common stock at $10.00 per share, subject to certain anti-dilution adjustments. For more information regarding the CBG Acquisition, see Note 3 to the Consolidated Financial Statements in our Annual Report on Form 10-K for the fiscal year ended December 31, 2016. The following table presents our final allocation of the purchase consideration we paid to the net tangible and intangible assets we acquired based on their estimated fair values on the closing date of the CBG Acquisition (in thousands): Preliminary Purchase Price Allocation Final Purchase Price Allocation September 30, 2016 Adjustments September 30, 2017 Cash and cash equivalents $ 70 $ (10 ) A $ 60 Accounts receivable 365 (42 ) B 323 Other current assets 17 — 17 Total current assets $ 452 $ (52 ) $ 400 Intangibles 9,206 (1,772 ) C 7,434 Total identifiable assets acquired $ 9,658 $ (1,824 ) $ 7,834 Accounts payable 378 65 D 443 Taxes payable — 298 E 298 Deferred revenue 145 — 145 Other current liabilities 12 94 F 106 Net identifiable assets acquired $ 9,123 $ (2,281 ) $ 6,842 Goodwill 6,270 2,281 8,551 Total purchase consideration $ 15,393 $ — $ 15,393 In the table above, we note the adjustments we made during the period between our preliminary allocation of the purchase price and our final allocation of the purchase price, based on additional information we obtained which indicated that: A. a certain amount of cash was owed to another party as of the acquisition date and was not part of assets acquired, B. certain amounts were not valid receivables as of the acquisition date, C. the fair value of certain intangible assets needed to be changed, D. additional amounts were owed to several vendors as of the acquisition date, E. a tax liability owed to the China taxing authorities existed as of the acquisition date, and F. penalties were owed as of the acquisition date in relation to a lawsuit settled prior to the acquisition date for which all other amounts had been accrued or paid prior to the acquisition date. The recorded goodwill primarily resulted from the synergies we expected to realize from the combination of the entities and the assembled workforce we acquired in connection with the CBG Acquisition. See Note 9 for details regarding the impairment of this goodwill.</t>
  </si>
  <si>
    <t>FAIR VALUE MEASUREMENTS</t>
  </si>
  <si>
    <t>Fair Value Disclosures [Abstract]</t>
  </si>
  <si>
    <t>NOTE 4. FAIR VALUE MEASUREMENTS Liabilities Related to Warrants to Purchase Common Stock At the end of each reporting period, we use the Monte Carlo Simulation model to estimate and report the fair value of liabilities related to certain outstanding warrants to purchase our common stock that are subject to potential anti-dilution adjustments or that contain put options or call options. As of December 31, 2017, our outstanding warrants include warrants we issued in connection with our acquisition of all of the outstanding equity interests in Vegas.com, LLC (“Vegas.com”) in September 2015 (the “VDC Acquisition”) and the financing related thereto (referred to herein as the VDC Acquisition Warrants and the VDC Financing Warrants, respectively), the CBG Acquisition Warrants and warrants we issued in connection with the First Financing Amendment (the “CBG Financing Warrants”). The following table presents the quantitative inputs, which we classify in Level 3 of the fair value hierarchy, used in estimating the fair value of the warrants: December 31, 2017 December 31, 2016 VDC CBG VDC CBG Financing Warrants Expected volatility 60.00 % 60.00 % 50.00 % 50.00 % Risk-free interest rate 1.96 % 1.96 % 1.64 % 1.64 % Expected remaining term (years) 2.73 2.73 3.73 3.73 Acquisition Warrants Expected volatility 60.00 % 60.00 % 50.00 % 50.00 % Risk-free interest rate 1.96 % 2.25 % 1.64 % 2.21 % Expected remaining term (years) 2.73 5.72 3.73 6.72 In addition to the quantitative assumptions above, we also consider whether we would issue additional equity and, if so, the price per share of such equity. At December 31, 2017 , we estimated that two future equity financing events would potentially occur within the subsequent twelve months. Our estimate of expected volatility and our stock price tend to have the most significant impact on the estimated fair value of the VDC and CBG Financing Warrants and the VDC and CBG Acquisition Warrants. 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265 $ 505 VDC Financing Warrants 310 250 CBG Acquisition Warrants 2,245 1,555 VDC Acquisition Warrants 775 860 Change in stock price CBG Financing Warrants $ 1,215 $ 1,390 VDC Financing Warrants 1,030 780 CBG Acquisition Warrants 2,185 1,670 VDC Acquisition Warrants 1,460 1,460 The following table presents the reconciliation of the beginning and ending balances of the liabilities associated with the VDC and CBG Acquisition Warrants and the VDC and CBG Financing Warrants that remain outstanding (in thousands): Year Ended December 31, 2017 2016 Balance at beginning of period $ 25,030 $ 19,195 New warrant issuances — 11,625 Increase (decrease) in fair value 64,139 (5,790 ) Balance at end of period $ 89,169 $ 25,030 At December 31, 2017 , the price of our common stock was less than the exercise price of the VDC Acquisition Warrants, effectively precluding exercise of the warrants. However, each holder had the right to sell its VDC Acquisition Warrant back to us on its expiration date in exchange for shares of our common stock having a value equivalent to the value of the VDC Acquisition Warrant at closing of the VDC Acquisition (reduced pro rata based on the percentage of the VDC Acquisition Warrant exercised), provided that this put option would terminate if the closing price of our common stock equaled or exceeded $10.16 for any 20 trading days during a period of 30 consecutive trading days at any time on or prior to the expiration date. If the holders had exercised the put option as if December 31, 2017 was the expiration date of the VDC Acquisition Warrants, we would have issued to the holders 1,160,093 shares with a fair value of $9.73 per share. The number of shares issuable upon exercise of the put option is calculated based on the volume weighted average price of our common stock during the 30 trading days ending on the warrants’ expiration date (“30-day VWAP”); the more that the 30-day VWAP decreases, the number of shares we would issue to the holders increases significantly. As of the first quarter of 2018, the put option has terminated and is no longer applicable. Contingent Consideration Issued in Business Acquisition We used the discounted cash flow valuation technique to estimate the fair value of the liability related to certain earnout payments we are obligated to make in connection with the VDC Acquisition that are based upon the performance of Vegas.com in the year ended December 31, 2016, and in the years ending December 31, 2017 and 2018 (the “Earnout Payments”).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The following table presents the change during the year ended December 31, 2017 in the balance of the liability associated with the Earnout Payments (in thousands): Balance at beginning of period $ 2,830 Payments (1,000 ) Change in fair value of contingent consideration 100 Balance at end of period $ 1,930 On the Condensed Consolidated Balance Sheet, we included the current portion of the liability for contingent consideration as a component of Accrued expense and other liabilities, and the long-term portion as a component of Other liabilities (see Note 12 ).</t>
  </si>
  <si>
    <t>RESTRICTED CASH</t>
  </si>
  <si>
    <t>Cash and Cash Equivalents [Abstract]</t>
  </si>
  <si>
    <t>NOTE 5. RESTRICTED CASH Regarding our restricted cash for the year ended December 31, 2017, $2.25 million relates to the Financing Agreement and secures our obligations under that agreement. The restriction on the cash related to the Financing Agreement will not be released until we have repaid all of our obligations under the Financing Agreement, unless we obtain the written authorization of the Lenders. The remaining amount of our restricted cash relates to a Letter of Credit Facility Agreement between Vegas.com and Bank of America, N.A. to satisfy the requirements of several of the vendors for whom we sell products (hotel rooms, air travel, show tickets, et cetera) through our online outlets. By contract, certain vendors require letters of credit as a means of securing our payment to them of amounts related to the sales we make on their behalf. We renew the letter of credit facility annually in May, and the restrictions on the cash related to the letters of credit will remain to the extent we continue to enter into contracts requiring the security of letters of credit. The following table provides a reconciliation of the amounts separately reported as Cash and cash equivalents and Restricted cash on our consolidated balance sheets with the single line item reported on our consolidated statements of cash flows as Cash, cash equivalents and restricted cash (in thousands): December 31, 2017 2016 Cash and cash equivalents $ 22,632 $ 6,893 Restricted cash reported in current assets 11,670 9,405 Restricted cash reported in long-term assets — 2,250 Total cash, cash equivalents and restricted cash $ 34,302 $ 18,548</t>
  </si>
  <si>
    <t>INVESTMENT IN UNCONSOLIDATED AFFILIATE</t>
  </si>
  <si>
    <t>Noncontrolling Interest [Abstract]</t>
  </si>
  <si>
    <t>NOTE 6. INVESTMENT IN UNCONSOLIDATED AFFILIATE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December 31, 2017 , we owned approximately five percent of Sharecare’s issued stock and maintained representation on its Board of Directors.</t>
  </si>
  <si>
    <t>PREPAID EXPENSE AND OTHER CURRENT ASSETS</t>
  </si>
  <si>
    <t>Deferred Costs, Capitalized, Prepaid, and Other Assets Disclosure [Abstract]</t>
  </si>
  <si>
    <t xml:space="preserve">NOTE 7. PREPAID EXPENSE AND OTHER CURRENT ASSETS The following table presents the components of prepaid expense and other current assets (in thousands): December 31, 2017 2016 Prepaid expense $ 2,036 $ 2,160 Deposits 1,960 137 Inventory, net 234 314 Other current assets 1,288 712 Total $ 5,518 $ 3,323 </t>
  </si>
  <si>
    <t>PROPERTY AND EQUIPMENT</t>
  </si>
  <si>
    <t>Property, Plant and Equipment [Abstract]</t>
  </si>
  <si>
    <t>NOTE 8. PROPERTY AND EQUIPMENT Property and equipment consist of the following (in thousands, except estimated lives): December 31, Estimated Life 2017 2016 Vehicles 5 $ 447 $ 150 Computers and equipment 2 - 12 1,635 1,192 Furniture and fixtures 2 - 9 220 244 Software 3 - 5 20,773 19,538 Software development in progress 1,935 839 Leasehold improvements 1 - 10 328 166 Total property, equipment and software $ 25,338 $ 22,129 Less accumulated depreciation (11,951 ) (6,598 ) Total property, equipment and software, net $ 13,387 $ 15,531 For the year ended December 31, 2017 and 2016 , depreciation (and amortization of software) expense was $5.6 million and $4.8 million , respectively.</t>
  </si>
  <si>
    <t>GOODWILL AND OTHER INTANGIBLE ASSETS</t>
  </si>
  <si>
    <t>Goodwill and Intangible Assets Disclosure [Abstract]</t>
  </si>
  <si>
    <t>NOTE 9. GOODWILL AND OTHER INTANGIBLE ASSETS Intangible Assets The following table summarizes intangible assets by category (in thousands): December 31, 2017 December 31, 2016 Gross Amount Accumulated Net Amount Gross Amount Accumulated Net Amount Finite-lived intangible assets Domain names $ 2,591 $ (1,663 ) $ 928 $ 3,041 $ (1,554 ) $ 1,487 Customer relationships 23,486 (10,539 ) 12,947 27,064 (6,513 ) 20,551 Media content and broadcast rights 2,485 (936 ) 1,549 3,491 (541 ) 2,950 Acquired technology 578 (461 ) 117 578 (268 ) 310 Other intangible assets 68 (68 ) — 68 (61 ) 7 $ 29,208 $ (13,667 ) $ 15,541 $ 34,242 $ (8,937 ) $ 25,305 Indefinite-lived intangible assets Trademarks and trade names $ 8,276 $ 8,276 $ 12,001 $ 12,001 License to operate in China 129 129 100 100 Total intangible assets $ 37,613 $ 23,946 $ 46,343 $ 37,406 Total amortization expense was $5.5 million for each of the years ended December 31, 2017 and 2016 , respectively. During the fourth quarter of 2017, we made certain decisions based upon information that came to our attention which led us to determine that certain of our intangible assets related to the CBG Acquisition were impaired, so we recognized a loss of approximately $5.8 million . More specifically, we decided that we would not rely on the customer base underlying our customer relationship intangible asset that we acquired in the CBG Acquisition and would therefore develop our own customer relationships, and that we would not renew the contracts underlying the media broadcast rights that we acquired in the CBG Acquisition. We also believe that certain of the other parties to the Second Amended and Restated Asset and Securities Purchase Agreement in the CBG Acquisition had fraudulently mispresented and concealed material information (see Note 17 for more information) such that, among other consequences, the Fanstang tradename did not hold more than nominal value to us. As a result of our annual review of intangible assets for indications of impairment during 2016, we recognized a loss of approximately $1.2 million on certain partially impaired domain name intangible assets. On October 24, 2017, we and Intersearch Tax Solutions, Inc. (“ITS”) entered into a quitclaim agreement (the “ITS Agreement”) under which we sold certain domain names and related rights and property to ITS. Pursuant to the ITS Agreement, in exchange for the assets we sold to ITS, we received $0.1 million in cash, $0.2 million in the form of a promissory note (the “ITS Note”), 25% of the amount of tax-extension related revenue generated by hyperlinks on our IRS.com website that link to the domain names ITS purchased from us, and 35% of the amount of gross profit in excess of $0.3 million generated by any of the properties ITS purchased from us. The ITS Note will accrue interest at a rate of 5% per annum, compounded annually, with $0.1 million principal plus related accrued and unpaid interest due and payable on each of April 30, 2018 and April 30, 2019. We recognized an immaterial loss on the sale, which we reported in Other loss on our consolidated statement of operations. The following table presents the aggregate amortization expense related to finite-lived intangible assets for the next five years (in thousands): For the year ending December 31: Amount 2018 $ 5,177 2019 5,119 2020 3,779 2021 470 2022 299 Goodwill The following table summarizes the changes in goodwill during the year ended December 31, 2017 and December 31, 2016 (in thousands): Year Ended December 31, 2017 Year Ended December 31, 2016 Travel and Entertainment Segment Corporate Entity and Other Business Units Total Travel and Entertainment Segment Corporate Entity and Other Business Units Total Balance at beginning of period $ 18,514 $ 8,249 $ 26,763 $ 18,514 $ 1,823 $ 20,337 Business acquisitions — 2,116 2,116 — 6,426 6,426 Impairment of goodwill — (8,796 ) (8,796 ) — — — Other — 16 16 — — — Balance at end of period $ 18,514 $ 1,585 $ 20,099 $ 18,514 $ 8,249 $ 26,763 As noted above in the Intangible Assets section, we believe that material information was fraudulently mispresented and concealed during the process leading to (and continuing after) the CBG Acquisition, and that during the fourth quarter, we finally had gathered enough evidence to make certain business decisions that caused us to believe the goodwill recorded in relation to the CBG Acquisition may be impaired. As a result, we revised our projected financial results for the reporting unit, conducted a quantitative analysis of the reporting unit and determined that the goodwill was in fact impaired. We therefore recorded the impairment loss noted in the table above.</t>
  </si>
  <si>
    <t>INCOME TAX</t>
  </si>
  <si>
    <t>Income Tax Disclosure [Abstract]</t>
  </si>
  <si>
    <t>NOTE 10. INCOME TAX The following table presents the components of our provision for income taxes for the year ended December 31, 2017 , and 2016 , in thousands: Year Ended December 31, 2017 2016 Current Foreign 270 22 Deferred Federal 8 724 Income tax provision as reported 278 746 The following table presents a reconciliation between the income tax benefit computed by applying the federal statutory rate and our actual income tax expense: Year Ended December 31, 2017 2016 Income tax benefit at federal statutory rate (36,208 ) (10,517 ) State taxes, net of federal benefit — 462 Change in deferred tax asset valuation allowance (18,998 ) 8,772 Tax reform 22,496 — Tax impact of warrants 21,807 — Tax effects of: Losses and rates in foreign jurisdictions — 222 Other permanent items 363 1,807 Deferred adjustments 11,505 — Other (687 ) — Income tax provision as reported 278 746 Our 2017 effective tax rate was impacted by the recording of a valuation allowance against domestic (federal) net deferred tax assets as well as the permanent tax adjustment related to the fair value of the outstanding warrants. Our 2016 effective tax rate was impacted by the recording of a valuation allowance against domestic (federal) net deferred tax assets and certain permanent adjustments made for tax purposes. The following table presents loss before income tax attributable to domestic and to foreign operations (in thousands): Year Ended December 31, 2017 2016 Domestic $ (107,452 ) $ (29,503 ) Foreign 995 (1,430 ) Loss before income taxes $ (106,457 ) $ (30,933 ) Deferred Tax Assets and Liabilities We assessed the available positive and negative evidence to estimate whether sufficient future taxable income will be generated to permit use of existing DTAs. A significant piece of objective negative evidence evaluated was the cumulative loss incurred over the three-year period ended December 31, 2017. Such objective evidence limits our ability to consider other subjective evidence. On the basis of our evaluation, as of December 31, 2017, we recorded the valuation allowance noted in the table below to recognize only the portion of the DTAs that, more likely than not, we can realize. The amount of the DTA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 The following table presents the components of our DTAs and DTLs (in thousands): December 31, 2017 2016 Deferred Tax Assets Net operating loss carryforwards 28,424 31,949 Deferred income and reserves 382 341 Depreciation of fixed assets — 1,169 Amortization of intangibles 4,315 2,632 Share-based compensation expense 4,419 17,642 Differences related to stock basis in equity investment 233 377 Other 148 4,358 Gross deferred tax assets 37,921 58,468 Valuation allowance (38,348 ) (57,346 ) Deferred tax assets, net of valuation allowance (427 ) 1,122 Deferred Tax Liabilities Depreciation of fixed assets (314 ) — Amortization of intangible assets — (1,840 ) Other — (31 ) Gross deferred tax liabilities (314 ) (1,871 ) Net deferred tax liability $ (741 ) $ (749 ) Net operating losses available at December 31, 2017 to offset future taxable income in the U.S. federal, U.S. state, Hong Kong and China jurisdictions are $125.5 million , $31.7 million , $1.8 million and $3.9 million , respectively. The income tax rates in Hong Kong and China are 16.5% and 25% , respectively. The U.S. net operating losses begin to expire in 2019. The net operating losses generated in Hong Kong have no expiration date and carry forward indefinitely, while the net operating losses generated in China have a 5 -year carryover period. We file income tax returns in various domestic and foreign tax jurisdictions with varying statutes of limitations. Our 2014 through 2017 tax years generally remain subject to examination by federal and most state tax authorities. In significant foreign jurisdictions, our 2014 through 2017 tax years generally remain subject to examination by the relevant tax authorities. Under the Internal Revenue Code of 1986, as amended (the “Code”), if an ownership change (as defined for income tax purposes) occurs, §382 of the Code imposes an annual limitation on the amount of a corporation's taxable income that can be offset by net operating loss carryforwards. During our 2014 tax year, we analyzed recent acquisitions and ownership changes and determined that certain of such transactions qualified as an ownership changes under §382. As a result, we will likely not be able to use a portion of our net operating loss carryforwards. For the years ended December 31, 2017 and 2016 , we had no unrecognized tax benefits, and we have not taken any tax positions which we expect might significantly change unrecognized tax benefits during the 12 months following December 31, 2017 . We comply with tax legislation and rules that apply in jurisdictions in which we operate around the globe, to the best of our ability. In China, we incur certain business expenses subject to jurisdictionally specific requirements. While we have adhered to such rules, circumstances exist outside of our control that create uncertainty relative to our ability to sustain certain deductions. We believe, at a more likely than not level, we will sustain such deductions; however, taxing authorities in China may take an alternative position. Tax Reform On December 22, 2017, the U.S. government enacted comprehensive tax legislation commonly referred to as the Tax Cuts and Jobs Act (the “Tax Act”), which makes broad and complex changes to the U.S. tax code that will affect the 2017 tax year, including, but not limited to, (1) requiring a one-time transition tax on certain unrepatriated earnings of foreign subsidiaries and (2) bonus depreciation that will allow for full expensing of qualified property. The Tax Act also establishes new tax laws that will affect the 2018 tax year and future tax years, including, but not limited to: (1) reduction of the U.S. federal corporate tax rate from 35 percent to 21 percent; (2) a new limitation on deductible interest expense; (3) a general elimination of U.S. federal income taxes on dividends from foreign subsidiaries; (4) elimination of the corporate alternative minimum tax (AMT); (5) a new provision designed to tax global intangible low-taxed income (GILTI); (6) the creation of the base erosion anti-abuse tax (BEAT), a new minimum tax; (7) limitations on the deductibility of certain executive compensation; and (8) changing rules related to uses of and limitations of net operating losses (NOLs) generated after December 31, 2017. Staff of the Securities and Exchange Commission (the “SEC”) issued SAB 118, which provides guidance on accounting for the tax effects of the Tax Act. The guidance provides for a measurement period that should not extend beyond one year from the Tax Act enactment date for companies to complete their accounting for the Tax Act under GAAP. In accordance with SAB 118, a company must reflect the income tax effects of those aspects of the Tax Act for which its accounting under GAAP is complete. To the extent that a company’s accounting for certain income tax effects of the Tax Act is incomplete but the company is able to determine a reasonable estimate, the company must record a provisional estimate in the financial statements. If a company cannot determine a provisional estimate to be included in the financial statements, it should continue to apply GAAP on the basis of the provisions of the tax laws that were in effect immediately before the enactment of the Tax Act. For various reasons that are discussed more fully below, we have not completed our accounting for the income tax effects of the Tax Act. Our accounting for the following elements of the Tax Act is incomplete. However, we were able to make reasonable estimates of certain effects and, therefore, recorded provisional adjustments as follows: Impact on DTAs and DTLs from reduction of U.S. federal corporate tax rate We have computed the provisional impact of the reduced tax rate (from 35% to 21%) on our U.S. federal DTAs and DTLs, which have been remeasured as of December 31, 2017. We have also computed the provisional impact on our valuation allowance as it relates to our U.S. federal DTAs and DTLs and have appropriately adjusted our valuation allowance as of December 31, 2017. While we are able to make a reasonable estimate of the impact of the reduction in corporate tax rate on our deferred taxes, it may be affected by other analyses related to the Tax Act, including, but not limited to, our calculation of deemed repatriation of untaxed foreign earnings and profits and the state tax effect of adjustments made to federal temporary differences. Valuation Allowances We must determine whether valuation allowance assessments are affected by various aspects of the Tax Act (e.g., deemed repatriation of deferred foreign income and GILTI inclusions). Since, as discussed herein, we have not completed our accounting for the income tax effects of the Tax Act, any corresponding determination of the need for, or change in, a valuation allowance has not been completed. Our accounting for the following elements of the Tax Act is incomplete, and we were not yet able to make reasonable estimates of the effects; therefore, we did not record provisional adjustments: Deemed Repatriation Tax The Deemed Repatriation Transition Tax (“Transition Tax”) is a tax on previously untaxed accumulated and current earnings and profits (“E&amp;P”) of certain of our foreign subsidiaries and VIEs. To determine the amount of the Transition Tax, we must determine, in addition to other factors, the amount of post-1986 E&amp;P of the relevant subsidiaries, as well as the amount of non-U.S. income taxes paid on such earnings. The Tax Act provides that the Transition Tax may be satisfied by a reduction in a company’s available NOLs. As a result, we expect the impact of the Transition Tax will be a reduction in our NOL carryforward as of December 31, 2017 and will not result in a cash tax obligation. We are continuing to gather additional information to compute the amount of the Transition Tax. The reduction in our NOLs will be offset by a corresponding reduction in the valuation allowance, and therefore should not result in an impact in our tax provision for the period ended December 31, 2017. Global Intangible Low Taxed Income (GILTI) The Tax Act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we are continuing to evaluate this provision of the Tax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the related impact.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therefore, we have not made any adjustments related to potential GILTI tax in our consolidated financial statements and have not made a policy decision regarding whether to record deferred taxes on GILTI. We account for the undistributed earnings of subsidiaries as a temporary difference, except that we do not record DTLs for undistributed earnings of foreign subsidiaries that are deemed to be indefinitely reinvested in foreign jurisdictions. The Tax Act required us to compute a tax on previously undistributed earnings and profits of our foreign subsidiaries upon transition from a worldwide tax system to a territorial tax system during the year ended December 31, 2017. The repatriation of such amounts in the future should generally be exempt from income taxes in the U.S. (as a result of the Tax Act) and in those jurisdictions that have a similar territorial system of taxation.</t>
  </si>
  <si>
    <t>DEBT</t>
  </si>
  <si>
    <t>Debt Disclosure [Abstract]</t>
  </si>
  <si>
    <t>NOTE 11. DEBT Short-Term Debt On April 12, 2017, we issued a short-term note payable in the principal amount of $3.0 million to a private lender in exchange for cash in the same amount. The agreement, which does not have a stated interest rate, required us to repay the note plus a fee of $115,000 on the maturity date of June 30, 2017. The note is accruing interest at $500 per day on the unpaid principal until we repay the note in full. Other Debt The following table presents debt as of (in thousands): December 31, 2017 2016 Loan due September 2018 $ 35,500 $ 35,500 Unamortized discount (836 ) — Unamortized debt issuance cost (79 ) (175 ) Carrying value of Loan 34,585 35,325 Exit fee payable in relation to Loan 3,500 2,500 Convertible promissory note payable to an accredited investor — 100 Total other debt $ 38,085 $ 37,925 Less: current portion (38,085 ) (100 ) Long-term debt, less current portion and net of debt issuance cost $ — $ 37,825 On September 24, 2015, we entered into the Financing Agreement, pursuant to which the Lenders provided us with the $27.5 million Loan. As mentioned in Note 1 , we entered into the First Financing Amendment on September 20, 2016 which, among other changes, increased the Loan by $8.0 million to a total aggregate principal amount of $35.5 million . The Loan bears interest at three-month LIBOR (with a floor of 1% ) plus 10% per annum, payable monthly, and has a maturity date of September 24, 2018. As of December 31, 2017 , the applicable interest rate on the Loan was approximately 12% per annum. In connection with the Financing Agreement, we also entered into a security agreement dated as of September 24, 2015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On October 25, 2017, we entered into the Second Financing Amendment, pursuant to which the Lenders waived specified events of default under the Financing Agreement occurring prior to January 1, 2018, including but not limited to events of default resulting from our non-compliance with covenants requiring minimum consolidated EBITDA of Remark and its subsidiaries and value of our assets. The Lenders also waived the covenant related to restricted cash balance through September 19, 2017. On December 5, 2017, we entered into the Third Financing Amendment pursuant to which the Lenders agreed, among other things, to modify certain of our covenants under the Financing Agreement, including (i) replacing the covenant regarding consolidated EBITDA of Remark and our subsidiaries with a covenant regarding consolidated gross revenue of our subsidiaries engaged in the operation of our KanKan business, (ii) modifying the covenants regarding consolidated EBITDA of Vegas.com and its subsidiaries and the value of certain of our assets, and (iii) increasing the amount we are permitted to invest in our non-U.S. subsidiaries operating our KanKan business, subject to certain conditions. The Financing Agreement, as amended, and the Security Agreement contain representations, warranties, affirmative and negative covenants (including financial covenants with respect to quarterly EBITDA levels of Vegas.com, quarterly revenue generated by KanKan and the value of our assets), events of default, indemnifications and other provisions customary for financings of this type. The occurrence of any event of default under the Financing Agreement may result in the Loan amount outstanding and unpaid interest thereon, becoming immediately due and payable. During the year ended December 31, 2017 , we accounted for the Second Financing Amendment and the Third Financing Amendment as debt modifications, resulting in an immaterial amount of debt issuance cost and additional debt discount totaling $1.0 million which are being amortized over the remaining term of the debt. We accounted for the First Financing Amendment as a debt extinguishment, resulting in a loss during the year ended December 31, 2016 consisting of the $4.6 million unamortized balance of debt discount and debt issuance cost immediately before the First Financing Amendment, the $3.6 million fair value of the warrants we provided to the Lenders, the $0.5 million additional exit fee and the $0.4 million of cash we paid to the Lenders.</t>
  </si>
  <si>
    <t>OTHER LIABILITIES</t>
  </si>
  <si>
    <t>Other Liabilities Disclosure [Abstract]</t>
  </si>
  <si>
    <t xml:space="preserve">NOTE 12. OTHER LIABILITIES The following table presents the components of other liabilities (in thousands): December 31, 2017 2016 Contingent consideration liability, net of current portion $ 940 $ 1,840 Deferred rent 1,820 1,002 Deferred tax liability, net 741 749 Total $ 3,501 $ 3,591 </t>
  </si>
  <si>
    <t>COMMITMENTS AND CONTINGENCIES</t>
  </si>
  <si>
    <t>Commitments and Contingencies Disclosure [Abstract]</t>
  </si>
  <si>
    <t>NOTE 13. COMMITMENTS AND CONTINGENCIES Letters of Credit As detailed in Note 5 , we are party to a letter of credit facility under which certain third parties could potentially require us to make payment. At December 31, 2017 , we had restricted approximately $9.4 million of cash for potential payments under our letter of credit facility. Lease Commitments We are party to various operating leases for office space, certain of which contain rent escalation clauses and renewal options, under which we incur rent expense that we recognize on a straight-line basis over the lease term. Our operating lease obligations expire on various future dates, with the latest expiring in 2024. For the years ended December 31, 2017 and 2016 , we incurred approximately $3.1 million and $2.6 million of rent expense, respectively. The following table presents future minimum lease payments under non-cancelable operating leases (in thousands): Future Minimum Lease Payments 2018 3,697 2019 3,298 2020 3,037 2021 3,103 2022 2,686 Thereafter 2,094 Total 17,915 We did not reduce future minimum lease payments in the table above by minimum sublease rentals of approximately $0.3 million due in the future under noncancelable subleases. Contingencies We are neither a defendant in any material pending legal proceeding nor are we aware of any material threatened claims against us; therefore, we have not accrued any contingent liabilities related to such proceedings. Pursuant to the terms of the purchase agreement we entered into in connection with the VDC Acquisition, we are obligated to make the Earnout Payments, which are due in the second quarter of the immediately following year. The performance of Vegas.com during the year ended December 31, 2017 exceeded the threshold triggering the maximum Earnout Payment of $1.0 million , and we expect Vegas.com’s 2018 performance will exceed the threshold triggering the maximum payment of $1.0 million for 2018 as well. As a result, we have accrued liabilities representing the Earnout Payments.</t>
  </si>
  <si>
    <t>STOCKHOLDERS' EQUITY, STOCK-BASED COMPENSATION AND NET LOSS PER SHARE</t>
  </si>
  <si>
    <t>Stockholders' Equity Note [Abstract]</t>
  </si>
  <si>
    <t>NOTE 14. STOCKHOLDERS' EQUITY, STOCK-BASED COMPENSATION AND NET LOSS PER SHARE Authorized Shares On June 7, 2016, at our 2016 annual meeting of stockholders, our stockholders approved an amendment to our Amended and Restated Certificate of Incorporation to increase the number of authorized shares of our common stock to 100,000,000 , and we filed a Certificate of Amendment to our Amended and Restated Certificate of Incorporation with the Secretary of State of the State of Delaware on June 7, 2016 to reflect this amendment, which became effective immediately upon filing. Equity Issuances During the years ended December 31, 2017 and 2016 , we issued a total of 2,110,379 and 1,630,589 shares of our common stock to investors in certain private placements in exchange for approximately $13.8 million and $7.3 million in cash, respectively. On November 9, 2016, we entered into the Aspire Purchase Agreement, which provides that, upon the terms and subject to the conditions and limitations set forth therein, we may sell to Aspire Capital up to an aggregate of $20.0 million of shares of our common stock over the 30 -month term of the Aspire Purchase Agreement. In consideration for entering into the Aspire Purchase Agreement, concurrently with the execution of such agreement, we issued to Aspire Capital 151,515 shares of our common stock. On September 18, 2017, we entered into the Aspire Amendment, which provides that the parties may mutually agree to increase the number of shares of our common stock that may be purchased per business day pursuant to the terms of the Aspire Purchase Agreement to 2,000,000 shares. During the years ended December 31, 2017 and 2016 , we issued 3,519,282 and 602,614 shares of common stock in exchange for $10.3 million and $2.5 million , respectively, under the Aspire Purchase Agreement. Concurrently with entering into the Aspire Purchase Agreement, we also entered into a registration rights agreement with Aspire Capital, in which we agreed to file with the SEC one or more registration statements, as necessary, and to the extent permissible and subject to certain exceptions, to register under the Securities Act of 1933, as amended, the sale of the shares of our common stock that may be issued to Aspire Capital under the Aspire Purchase Agreement. We have filed with the SEC a prospectus supplement (File No. 333-202024) registering all of the shares of common stock that may be offered to Aspire Capital from time to time. For more details regarding the purchase agreement and the registration rights agreement with Aspire Capital, please see our Current Report on Form 8-K that we filed with the SEC on November 9, 2016. Stock-Based Compensation We are authorized to issue equity-based awards with respect to as many as 525,000 and 10,000,000 shares of our common stock under our 2010 Equity Incentive Plan and our 2014 Incentive Plan, respectively, each of which our stockholders have approved. We also issue cash bonuses (each a “China Cash Bonus”, or collectively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awarded generally expire 10 years from the grant date. All forms of equity awards and the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We estimate the fair value of stock option awards using the BSM Model. During the periods noted, we applied the following weighted-average assumptions: Year Ended December 31, 2017 2016 Expected term in years 6.0 6.0 Expected volatility 50 % 51.3 % Expected dividends — % — % Risk-free interest rate 2.00 % 1.59 % Because we lacked a sufficient amount of historical data to estimate the expected term and because the stock option awards we issued are “plain vanilla” awards, we estimated the expected term using a simplified method which sums the vesting period and the contractual period and divides the sum by two. The risk-free interest rate is based on the U.S. Treasury yield curve appropriate for the expected term on the date of grant, and we estimate the expected volatility primarily using the historical volatility of our common stock. Actual compensation, if any, ultimately realized may differ significantly from the amount estimated using an option-pricing model. During the fourth quarter of 2017, we increased the expected volatility we use as an input to the BSM Model. We made the change primarily as a result of the recent, significant changes in our stock price, which led us to conclude that volatility over the expected period of newly-issued stock options would be higher than we had previously estimated. The following table summarizes activity under our equity incentive plans related to equity-classified stock option grants as of December 31, 2017 , and changes during the twelve months then ended: Shares Weighted-Average Exercise Price Weighted-Average Remaining Contractual Term (in years) Aggregate Intrinsic Value (in thousands) Outstanding at January 1, 2017 7,344,140 $ 5.01 Granted 2,941,000 2.08 Exercised (380,163 ) 4.62 Forfeited, cancelled or expired (507,921 ) 10.82 Outstanding at December 31, 2017 9,397,056 $ 3.80 8.2 $ 55,822 Options exercisable at December 31, 2017 8,285,230 $ 4.01 8.1 $ 47,475 The following table summarizes the status of non-vested stock options as of December 31, 2017 , and changes during the year then ended: Shares Weighted-Average Grant-Date Fair Value Non-vested at January 1, 2017 624,791 $ 1,407 Granted 2,941,000 3,067 Vested (2,277,413 ) 2,781 Forfeited (176,552 ) 355 Non-vested at December 31, 2017 1,111,826 $ 1,202 For the years ended December 31, 2017 and 2016 , the total intrinsic value of options exercised was approximately $1.1 million and $0.2 million , respectively. For the year ended December 31, 2017 , we received proceeds from stock option exercises totaling approximately $1.8 million . The following table summarizes the restricted stock activity under our equity incentive plans as of December 31, 2017 : Shares Weighted-Average Grant-Date Fair Value Non-vested at January 1, 2017 — $ — Granted 129,335 512 Vested (129,335 ) 512 Non-vested at December 31, 2017 — $ — As of December 1, 2017, we changed the way we compensate our employees in China. On that date, we cancelled stock options previously issued to China employees and compensated such employees with China Cash Bonuses. The amount and timing of each China Cash Bonus paid is determined in a manner similar to stock appreciation rights. We accounted for the change to China Cash Bonuses, which affected approximately 40 of our China employees, as modifications of the original awards, recognizing incremental compensation expense of approximately $0.5 million . The following table summarizes activity related to the liability-classified China Cash Bonuses as of December 31, 2017 , and changes during the twelve months then ended: Shares Weighted-Average Exercise Price Weighted-Average Remaining Contractual Term (in years) Aggregate Intrinsic Value (in thousands) Outstanding at January 1, 2017 — $ — Granted 268,000 3.85 Exercised (1,500 ) 4.50 Forfeited, cancelled or expired — — Outstanding at December 31, 2017 266,500 $ 3.84 9.2 $ 1,569 Options exercisable at December 31, 2017 108,000 $ 3.90 8.7 $ 630 The following table presents a breakdown of share-based compensation cost included in operating expense (in thousands): Year Ended December 31, 2017 2016 Stock options $ 2,765 $ 6,610 China Cash Bonuses 602 — Restricted stock 853 554 Total $ 4,220 $ 7,164 The following table presents information regarding unrecognized share-based compensation cost associated with stock options and China Cash Bonuses: December 31, 2017 Unrecognized share-based compensation cost for non-vested awards (in thousands): Stock options 1,158 China Cash Bonuses 1,140 Weighted-average years over which unrecognized share-based compensation expense will be recognized: Stock options 1.0 China Cash Bonuses 0.5 Net Income (Loss) per Share For the years ended December 31, 2017 and 2016 , there were no reconciling items related to either the numerator or denominator of the loss per share calculation. Securities which would have been anti-dilutive to a calculation of diluted earnings per share include: • the outstanding stock options described above; • the outstanding CBG Acquisition Warrant, which may be exercised to purchase 40,000 shares of our common stock at a per-share exercise price of $10.00 (we are also committed to the future issuance of additional CBG Acquisition Warrants at the same per-share exercise price as the CBG Acquisition Warrant that has already been issued), and the outstanding CBG Financing Warrants, which may be exercised to purchase 2,961,774 shares of our common stock at an exercise price of $4.96 per share; • the outstanding VDC Acquisition Warrants, which may be exercised to purchase 8,601,410 shares of our common stock at an exercise price of $9.00 per share, and the outstanding VDC Financing Warrants, which may be exercised to purchase 3,117,148 shares of our common stock at an exercise price of $7.45 per share; and • the warrants issued in conjunction with our acquisition of Hotelmobi, Inc., which may be exercised to purchase 1,000,000 shares of our common stock, half at an exercise price of $8.00 per share and half at an exercise price of $12.00 per share.</t>
  </si>
  <si>
    <t>RELATED PARTY TRANSACTIONS</t>
  </si>
  <si>
    <t>Related Party Transactions [Abstract]</t>
  </si>
  <si>
    <t>NOTE 15. RELATED PARTY TRANSACTIONS One of our senior managers owns the equity interests of one of the VIEs that we consolidate, and we loaned money to him during the fourth quarter of 2017 to fund the registered capital of such VIE. Of the amount we loaned, approximately $ 0.7 million had not yet been deposited in the VIE’s bank account as of December 31, 2017, so we reported the outstanding amount in Other receivables on our consolidated balance sheet.</t>
  </si>
  <si>
    <t>SEGMENT INFORMATION</t>
  </si>
  <si>
    <t>Segment Reporting [Abstract]</t>
  </si>
  <si>
    <t>NOTE 16. SEGMENT INFORMATION As we continued to focus more of our efforts on developing and monetizing products and services based on our KanKan social media data intelligence platform, management continued to refine how it evaluates the financial information related to our KanKan business in a manner that resulted in the identification of a new reportable segment. We now report results from our Technology and Data Intelligence segment, and we have reclassified amounts from the year ended December 31, 2016 to conform to the presentation of the new segment for the year ended December 31, 2017. In the presentation of our segment information, we include Adjusted EBITDA, which is a “non-GAAP financial measure” as defined in Item 10(e) of Regulation S-K promulgated by the SEC. We use Adjusted EBITDA as a supplement to operating income (loss), the most comparable GAAP financial measure, to evaluate the operational performance of our reportable segment. Adjusted EBITDA represents operating income (loss) plus depreciation and amortization expense, share-based compensation expense, impairments and net other income, less other loss. You should not consider our presentation of Adjusted EBITDA in isolation, or consider it superior to, or as a substitute for, financial information prepared and presented in accordance with GAAP. You should also note that our calculation of Adjusted EBITDA may be different from the calculation of Adjusted EBITDA or similarly-titled non-GAAP financial measures used by other companies; therefore, our Adjusted EBITDA may not be comparable to such other measures. The following table presents certain financial information regarding our business segments for the years ended December 31, 2017 and 2016 (in thousands): Travel &amp; Entertainment Technology &amp; Data Intelligence Corporate Entity and Other Consolidated Year Ended December 31, 2017 GAAP financial measures: Net revenue $ 61,543 $ 5,744 $ 3,314 $ 70,601 Operating income (loss) $ (1,805 ) $ (3,633 ) $ (31,941 ) $ (37,379 ) Non-GAAP financial measure: Adjusted EBITDA $ 6,562 $ (3,116 ) $ (11,183 ) $ (7,737 ) Year Ended December 31, 2016 GAAP financial measures: Net revenue $ 56,831 $ 27 $ 2,470 $ 59,328 Operating loss $ (1,361 ) $ (2,816 ) $ (18,420 ) $ (22,597 ) Non-GAAP financial measure: Adjusted EBITDA $ 6,921 $ (2,455 ) $ (8,725 ) $ (4,259 ) The following table reconciles Adjusted EBITDA for our business segments to Operating loss (in thousands): Travel &amp; Entertainment Technology &amp; Data Intelligence Corporate Entity and Other Consolidated Year Ended December 31, 2017 Adjusted EBITDA $ 6,562 $ (3,116 ) $ (11,183 ) $ (7,737 ) Less: Depreciation and amortization (8,473 ) (520 ) (2,077 ) (11,070 ) Impairments — — (14,646 ) (14,646 ) Share-based compensation expense — — (4,220 ) (4,220 ) Other income, net (19 ) (3 ) (1 ) (23 ) Plus: Other loss 125 6 186 317 Operating loss $ (1,805 ) $ (3,633 ) $ (31,941 ) $ (37,379 ) Year Ended December 31, 2016 Adjusted EBITDA $ 6,921 $ (2,455 ) $ (8,725 ) $ (4,259 ) Less: Depreciation and amortization (8,115 ) (369 ) (1,815 ) (10,299 ) Impairments (316 ) — (843 ) (1,159 ) Share-based compensation expense — — (7,164 ) (7,164 ) Other income, net (29 ) — — (29 ) Plus: Other loss 178 8 127 313 Operating loss $ (1,361 ) $ (2,816 ) $ (18,420 ) $ (22,597 ) The following table presents total assets for our segments (in thousands): December 31, 2017 2016 Travel and entertainment segment $ 75,820 $ 76,074 Technology and data intelligence segment 5,105 1,402 Corporate entity and other business units 22,612 28,223 Consolidated $ 103,537 $ 105,699 Capital expenditures for our travel and entertainment segment totaled $2.3 million and $1.6 million during the years ended December 31, 2017 and 2016 , respectively, while capital expenditures for our technology and data intelligence segment $1.2 million and $1.2 million during the same periods, respectively.</t>
  </si>
  <si>
    <t>SUBSEQUENT EVENTS</t>
  </si>
  <si>
    <t>Subsequent Events [Abstract]</t>
  </si>
  <si>
    <t>NOTE 17. SUBSEQUENT EVENTS Changes in Equity On January 8, 2018, holders of VDC Acquisition Warrants with respect to 2,416,996 shares of our common stock exercised such warrants. Because the VDC Acquisition Warrants provide that such warrants are exercisable on a cashless basis only, we did not receive any proceeds from the exercise of the warrants. We issued a total of 750,102 shares of common stock in settlement of the warrants. On January 10, 2018, the price of our common stock closed above $14 , and we exercised our right to exercise the remaining VDC Acquisition Warrants with respect to 6,184,414 shares of our common stock and the VDC Financing Warrants with respect to 3,117,148 shares of our common stock. Because the VDC Acquisition Warrants and VDC Financing Warrants provide that such warrants are exercisable on a cashless basis only, we did not receive any proceeds from the exercise of the warrants. We issued a total of 2,236,915 and 1,385,396 shares of common stock to the holders of the VDC Acquisition Warrants that we exercised and the VDC Financing Warrants, respectively, in settlement of such warrants. The warrant exercises described above resulted in a decrease of approximately $59.9 million in our warrant liability, which included an increase of approximately $19.2 million in the warrant liability between December 31, 2017 and the exercise dates in January 2018. On January 19, 2018, our stockholders adopted and approved our 2017 Incentive Plan at a special meeting of stockholders held on that date, pursuant to which we are authorized to issue equity-based awards with respect to as many as 10,000,000 shares of our common stock. Legal Action On February 21, 2018, we initiated a legal proceeding against CBG, Adam Roseman, and CBG’s Joint Official Liquidators (the “CBG Litigation”) arising from the CBG Acquisition described in Note 3 to this 2017 Form 10-K. The CBG Litigation was filed in the United States District Court for the District of Nevada and is captioned as Remark Holdings, Inc., et al. v. China Branding Group, Limited (In Official Liquidation), et al., Case No. 2:18-cv-00322. In the CBG Litigation, we are seeking a declaration from the court that we are entitled to rescission of the CBG Purchase Agreement and all transactions related to the CBG Acquisition, a declaration that the CBG Purchase Agreement and the transactions consummated pursuant thereto be rescinded and void ab initio, a declaration that we are not required to deliver CBG Acquisition Warrants allowing for the purchase of 5,710,000 shares of common stock at a per-share exercise price of $10.00 , an order directing release to us of any consideration held in escrow in connection with the CBG Acquisition, and disgorgement of all consideration paid by us in connection with the CBG Acquisition. We are alleging that the defendants fraudulently mispresented and concealed material information regarding the assets and entities we acquired in the CBG Acquisition. We are in the process of serving the summonses upon all of the defendants.</t>
  </si>
  <si>
    <t>SUMMARY OF SIGNIFICANT ACCOUNTING POLICIES (Policies)</t>
  </si>
  <si>
    <t>Consolidation</t>
  </si>
  <si>
    <t>Consolidation We include all of our subsidiaries, which include four VIEs for which we are the primary beneficiary, in our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believe that we are the primary beneficiary of the VIEs because the equity holders of such entities do not have significant equity at risk and because we have been able to direct the operations of the VIEs. We use the cost method to account for equity investments in which we cannot exercise significant influence over the investee, such as with our investment described in Note 6 .</t>
  </si>
  <si>
    <t>Use of Estimates</t>
  </si>
  <si>
    <t>Use of Estimates We prepare our consolidated financial statements in conformity with accounting principles generally accepted in the United States of America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inventory reserve and purchase price allocation, among other items.</t>
  </si>
  <si>
    <t>Revenue Recognition</t>
  </si>
  <si>
    <t>Revenue Recognition Financial Technology Services Using our proprietary data intelligence software in our KanKan business, we screen potential loan candidates for short-term loans to provide high-quality loan candidates to affiliates of banks and other lending institutions. We earn a commission for our service, and we recognize that commission immediately, net of a reserve described below. Per our agreements, we may be required to reimburse the affiliates of such lending institutions for a certain percentage of any loan defaults. As a result, we record a reserve equal to the total potential loan balance that we could be required to repay upon default; that amount is reported as a reduction of revenue and in Accrued expense and other current liabilities in our consolidated balance sheets. Travel and Entertainment Products and Services Through the websites and mobile applications operated by our Vegas.com subsidiary, buyers can book hotel reservations, air travel and purchase tickets to various events, but for most of the transactions that occur, the vendors with whom we maintain relationships provide the services for which the buyers transact. For those transactions in which the vendor remains primarily obligated to fulfill the service purchased, we recognize revenue on a net basis (i.e., at the amount charged to the buyers less the cost we incur from the vendors). When customers pay us prior to when we provide the product or service to them, as primarily occurs when customers book lodging, air travel, air travel/lodging packages, show tickets and tours on the websites and mobile applications operated by our Vegas.com subsidiary, we record the amount as deferred revenue until such time as we provide the product or service. We recognize revenue as visitors are exposed to or react to advertisements on our websites and mobile applications, or when they purchase goods or services from our websites and mobile applications. With regard to revenue associated with video and social-media-based content that we create for third parties, we generally record such revenue when we deliver the content to the third parties. Advertising Revenue from advertising is generated from the use of sponsored links and display advertising placed directly on our website pages, including both pay-per-performance advertising and paid-for-impression advertising. In the pay-per-performance model, we earn revenue based on the number of clicks or other actions taken associated with such ads, while in the paid-for-impression model, we earn revenue from the display of ads. We also earn advertising revenue from ads placed for third parties within content that we create and broadcast on our websites, which we recognize when we broadcast the content containing the ads.</t>
  </si>
  <si>
    <t>Share-Based Compensation</t>
  </si>
  <si>
    <t>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measure compensation expense for granted equity-classified instruments as follows: • for grants to employees, we measure compensation expense as of the grant date • for grants to non-employees, we re-measure compensation expense at each balance sheet date We measure compensation expense for granted liability-classified instruments as of the settlement date, meaning that we re-measure compensation expense at each balance sheet date until the settlement date occurs. Once we measure compensation expense, we recognize it over the requisite service period (generally the vesting period) of the grant, net of forfeitures as they occur. We do not recognize a deferred tax asset for unrealized tax benefits associated with the tax deductions in excess of the compensation recorded (excess tax benefit). For utilization of tax attributes upon the realization of net operating losses in the future, we apply the “with and without” approach, which allocates share-based compensation benefits last among other tax benefits recognized.</t>
  </si>
  <si>
    <t>Concentration of Credit Risk</t>
  </si>
  <si>
    <t>Concentrations of Credit Risk We maintain most of our cash, approximately 97% of which is denominated in U.S. dollars, at two financial institutions. The balances are insured by the Federal Deposit Insurance Corporation up to $250,000; however, at times, cash balances may exceed the FDIC-insured limit. As of December 31, 2017 , we do not believe we have any significant concentrations of credit risk, although approximately $32.9 million of our cash balance, including restricted cash, exceeded the FDIC-insured limit. Cash held by our non-U.S. subsidiaries is subject to foreign currency fluctuations against the U.S. dollar, although such risk is somewhat mitigated because we transfer U.S. funds to China to fund local operations. If, however, the U.S. dollar is devalued significantly against the Chinese currency, our cost to further develop our business in China could exceed original estimates.</t>
  </si>
  <si>
    <t>Accounts Receivable</t>
  </si>
  <si>
    <t>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t>
  </si>
  <si>
    <t>Cash and Cash Equivalents</t>
  </si>
  <si>
    <t>Cash and Cash Equivalents 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t>
  </si>
  <si>
    <t>Income Taxes</t>
  </si>
  <si>
    <t xml:space="preserve">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t>
  </si>
  <si>
    <t>Business Combinations</t>
  </si>
  <si>
    <t>Business Combinations We include the results of operations of the businesses that we acquire beginning on the respective dates of acquisition. We allocate the purchase price of our acquisitions to the identifiable tangible and intangible assets acquired and liabilities assumed based on the estimated fair values of such assets and liabilities, with the excess of the fair value of purchase price over the fair values of these identifiable assets and liabilities recorded as goodwill.</t>
  </si>
  <si>
    <t>Inventory</t>
  </si>
  <si>
    <t>Inventory We use the first-in first-out method to determine the cost of our inventory, then we report inventory at the lower of cost or market in the line item Prepaid expense and other current assets.</t>
  </si>
  <si>
    <t>Property, Equipment and Software</t>
  </si>
  <si>
    <t>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Gains or losses from disposal of property and equipment are included in general and administrative expense. We capitalize qualifying costs of computer software and website development that we incur during the application development stage, as well as the cost of upgrades and enhancements that result in additional functionality, and we amortize such costs using the straight-line method over a period of three years , the expected period of the benefit.</t>
  </si>
  <si>
    <t>Commitments and Contingencies</t>
  </si>
  <si>
    <t>Commitments and Contingencies We record a liability for a loss contingency when we determine that it is probable that we have incurred such liability and we can reasonably estimate the amount.</t>
  </si>
  <si>
    <t>Impairments, Long-Lived Assets Other Than Indefinite-Lived Intangible Assets</t>
  </si>
  <si>
    <t>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t>
  </si>
  <si>
    <t>Impairments, Goodwill and Indefinite-Lived Intangible Assets</t>
  </si>
  <si>
    <t>Goodwill and Indefinite-Lived Intangible Assets In the fourth quarter of each fiscal year, we test goodwill and indefinite-lived intangible assets for impairment. When testing for impairment, we first evaluate qualitative factors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t>
  </si>
  <si>
    <t>Impairments, Investments</t>
  </si>
  <si>
    <t>Investment We routinely perform an assessment of our investment in Sharecare, Inc. (“Sharecare”), our only cost-method investment, to determine if it is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the investment has incurred an other-than-temporary impairment, we permanently reduce the cost of the security to fair value and recognize an impairment charge in our consolidated statements of operations.</t>
  </si>
  <si>
    <t>Fair Value of Financial Instruments</t>
  </si>
  <si>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observable market data for similar, but not identical instruments; and • Level 3 –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t>
  </si>
  <si>
    <t>Liabilities Related to Warrants Issued</t>
  </si>
  <si>
    <t>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some of the warrants that we record at fair value as liabilities because they contain certain provisions allowing for reduction of their exercise price, while others are recorded as liabilities because they contain a conditional promise to issue a variable number of our common stock shares upon the warrants’ expiration, and the monetary amount of such obligation was fixed at the inception of the contract. We estimate the fair value of the warrants using the Monte Carlo Simulation method.</t>
  </si>
  <si>
    <t>Deferred Merchant Booking</t>
  </si>
  <si>
    <t>Deferred Merchant Booking When customers book lodging, air travel or entertainment using our websites or mobile application, we record the cost we owe to the vendors providing the underlying service and report it as deferred merchant booking. After the service date has passed these costs are recognized as a component of net revenue and included in the balance of accounts payable or accrued expense until payment is remitted to vendor.</t>
  </si>
  <si>
    <t>Recently Issued Accounting Pronouncements</t>
  </si>
  <si>
    <t>Recently Issued Accounting Pronouncements In February 2016, the FASB issued ASU 2016-02, Leases (Topic 842), which changes GAAP primarily by requiring lessees to recognize, at lease commencement, a lease liability representing the present value of the lessee’s obligation to make lease payments, and a right-of-use asset representing the lessee’s right to use (or control the use of) a specified asset during the lease term, for leases classified as operating leases. For us, the amendments in ASU 2016-02 will become effective on January 1, 2019, and early adoption is permitted. We are currently evaluating the impact that application of ASU 2016-02 will have on our consolidated financial statements, results of operations and cash flows; however, we expect the impact to be material, as we will be recording assets and liabilities related to most of our leases, including our leases for office space, which we currently account for as operating leases. In May 2014, the FASB issued ASU 2014-09, Revenue from Contracts with Customers (collectively with all subsequent related amendments referred to herein as “ASC 606”), which outlines a single, comprehensive model for an entity to use to account for revenue from contracts with customers in a manner that depicts the transfer of promised goods or services to customers in an amount that reflects the consideration to which the entity expects to be entitled in exchange for those goods or services. For us, ASC 606 is effective for fiscal years beginning after December 15, 2017, including interim periods therein. We will adopt ASC 606 using the modified retrospective approach. After completing an analysis of our existing contracts with customers, we anticipate that the only material change to the timing or amount of revenue recognized following our adoption of ASC 606 will be the acceleration of revenue recognition related to hotel stays arranged for customers who utilize our online travel agency offering. Under ASC 606, we have determined that such revenues should be recognized at the point in time at which such hotel stays begin, as we have no remaining performance obligations after such date, which is consistent with our assessment that we are an agent in such transactions. Under current accounting guidance, we record such revenue on the date such hotel stays end. We do not anticipate that such acceleration will result in any material net adjustments to opening accumulated deficit upon adoption of ASC 606, and will not otherwise have a material effect on our financial condition, results of operations, or cash flows. Additionally, the adoption of ASC 606 will significantly increase revenue disclosure requirements, including a disaggregated presentation of revenue, a presentation of contract-related balances and changes therein, and information regarding the performance obligations identified in our contracts. We have reviewed all recently issued accounting pronouncements. The pronouncements that we have already adopted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BUSINESS ACQUISITIONS (Tables)</t>
  </si>
  <si>
    <t>Schedule of recognized identified assets acquired and liabilities assumed</t>
  </si>
  <si>
    <t>The following table presents our final allocation of the purchase consideration we paid to the net tangible and intangible assets we acquired based on their estimated fair values on the closing date of the CBG Acquisition (in thousands): Preliminary Purchase Price Allocation Final Purchase Price Allocation September 30, 2016 Adjustments September 30, 2017 Cash and cash equivalents $ 70 $ (10 ) A $ 60 Accounts receivable 365 (42 ) B 323 Other current assets 17 — 17 Total current assets $ 452 $ (52 ) $ 400 Intangibles 9,206 (1,772 ) C 7,434 Total identifiable assets acquired $ 9,658 $ (1,824 ) $ 7,834 Accounts payable 378 65 D 443 Taxes payable — 298 E 298 Deferred revenue 145 — 145 Other current liabilities 12 94 F 106 Net identifiable assets acquired $ 9,123 $ (2,281 ) $ 6,842 Goodwill 6,270 2,281 8,551 Total purchase consideration $ 15,393 $ — $ 15,393</t>
  </si>
  <si>
    <t>FAIR VALUE MEASUREMENTS (Tables)</t>
  </si>
  <si>
    <t>Quantitative inputs</t>
  </si>
  <si>
    <t>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265 $ 505 VDC Financing Warrants 310 250 CBG Acquisition Warrants 2,245 1,555 VDC Acquisition Warrants 775 860 Change in stock price CBG Financing Warrants $ 1,215 $ 1,390 VDC Financing Warrants 1,030 780 CBG Acquisition Warrants 2,185 1,670 VDC Acquisition Warrants 1,460 1,460 The following table presents the quantitative inputs, which we classify in Level 3 of the fair value hierarchy, used in estimating the fair value of the warrants: December 31, 2017 December 31, 2016 VDC CBG VDC CBG Financing Warrants Expected volatility 60.00 % 60.00 % 50.00 % 50.00 % Risk-free interest rate 1.96 % 1.96 % 1.64 % 1.64 % Expected remaining term (years) 2.73 2.73 3.73 3.73 Acquisition Warrants Expected volatility 60.00 % 60.00 % 50.00 % 50.00 % Risk-free interest rate 1.96 % 2.25 % 1.64 % 2.21 % Expected remaining term (years) 2.73 5.72 3.73 6.72</t>
  </si>
  <si>
    <t>Reconciliation of liabilities of warrants</t>
  </si>
  <si>
    <t xml:space="preserve">The following table presents the reconciliation of the beginning and ending balances of the liabilities associated with the VDC and CBG Acquisition Warrants and the VDC and CBG Financing Warrants that remain outstanding (in thousands): Year Ended December 31, 2017 2016 Balance at beginning of period $ 25,030 $ 19,195 New warrant issuances — 11,625 Increase (decrease) in fair value 64,139 (5,790 ) Balance at end of period $ 89,169 $ 25,030 </t>
  </si>
  <si>
    <t>Reconciliation of earnout payments</t>
  </si>
  <si>
    <t>The following table presents the change during the year ended December 31, 2017 in the balance of the liability associated with the Earnout Payments (in thousands): Balance at beginning of period $ 2,830 Payments (1,000 ) Change in fair value of contingent consideration 100 Balance at end of period $ 1,930</t>
  </si>
  <si>
    <t>RESTRICTED CASH (Tables)</t>
  </si>
  <si>
    <t>Schedule of cash, cash equivalents and restricted cash</t>
  </si>
  <si>
    <t>The following table provides a reconciliation of the amounts separately reported as Cash and cash equivalents and Restricted cash on our consolidated balance sheets with the single line item reported on our consolidated statements of cash flows as Cash, cash equivalents and restricted cash (in thousands): December 31, 2017 2016 Cash and cash equivalents $ 22,632 $ 6,893 Restricted cash reported in current assets 11,670 9,405 Restricted cash reported in long-term assets — 2,250 Total cash, cash equivalents and restricted cash $ 34,302 $ 18,548</t>
  </si>
  <si>
    <t>PREPAID EXPENSE AND OTHER CURRENT ASSETS (Tables)</t>
  </si>
  <si>
    <t xml:space="preserve">The following table presents the components of prepaid expense and other current assets (in thousands): December 31, 2017 2016 Prepaid expense $ 2,036 $ 2,160 Deposits 1,960 137 Inventory, net 234 314 Other current assets 1,288 712 Total $ 5,518 $ 3,323 </t>
  </si>
  <si>
    <t>PROPERTY AND EQUIPMENT (Tables)</t>
  </si>
  <si>
    <t>Property and equipment</t>
  </si>
  <si>
    <t>Property and equipment consist of the following (in thousands, except estimated lives): December 31, Estimated Life 2017 2016 Vehicles 5 $ 447 $ 150 Computers and equipment 2 - 12 1,635 1,192 Furniture and fixtures 2 - 9 220 244 Software 3 - 5 20,773 19,538 Software development in progress 1,935 839 Leasehold improvements 1 - 10 328 166 Total property, equipment and software $ 25,338 $ 22,129 Less accumulated depreciation (11,951 ) (6,598 ) Total property, equipment and software, net $ 13,387 $ 15,531</t>
  </si>
  <si>
    <t>GOODWILL AND OTHER INTANGIBLE ASSETS (Tables)</t>
  </si>
  <si>
    <t>Finite-lived intangible assets</t>
  </si>
  <si>
    <t>The following table summarizes intangible assets by category (in thousands): December 31, 2017 December 31, 2016 Gross Amount Accumulated Net Amount Gross Amount Accumulated Net Amount Finite-lived intangible assets Domain names $ 2,591 $ (1,663 ) $ 928 $ 3,041 $ (1,554 ) $ 1,487 Customer relationships 23,486 (10,539 ) 12,947 27,064 (6,513 ) 20,551 Media content and broadcast rights 2,485 (936 ) 1,549 3,491 (541 ) 2,950 Acquired technology 578 (461 ) 117 578 (268 ) 310 Other intangible assets 68 (68 ) — 68 (61 ) 7 $ 29,208 $ (13,667 ) $ 15,541 $ 34,242 $ (8,937 ) $ 25,305 Indefinite-lived intangible assets Trademarks and trade names $ 8,276 $ 8,276 $ 12,001 $ 12,001 License to operate in China 129 129 100 100 Total intangible assets $ 37,613 $ 23,946 $ 46,343 $ 37,406</t>
  </si>
  <si>
    <t>Indefinite-lived intangible assets</t>
  </si>
  <si>
    <t>Future amortization expense</t>
  </si>
  <si>
    <t>The following table presents the aggregate amortization expense related to finite-lived intangible assets for the next five years (in thousands): For the year ending December 31: Amount 2018 $ 5,177 2019 5,119 2020 3,779 2021 470 2022 299</t>
  </si>
  <si>
    <t>The following table summarizes the changes in goodwill during the year ended December 31, 2017 and December 31, 2016 (in thousands): Year Ended December 31, 2017 Year Ended December 31, 2016 Travel and Entertainment Segment Corporate Entity and Other Business Units Total Travel and Entertainment Segment Corporate Entity and Other Business Units Total Balance at beginning of period $ 18,514 $ 8,249 $ 26,763 $ 18,514 $ 1,823 $ 20,337 Business acquisitions — 2,116 2,116 — 6,426 6,426 Impairment of goodwill — (8,796 ) (8,796 ) — — — Other — 16 16 — — — Balance at end of period $ 18,514 $ 1,585 $ 20,099 $ 18,514 $ 8,249 $ 26,763</t>
  </si>
  <si>
    <t>INCOME TAX (Tables)</t>
  </si>
  <si>
    <t>Schedule of components of income tax expense</t>
  </si>
  <si>
    <t>The following table presents the components of our provision for income taxes for the year ended December 31, 2017 , and 2016 , in thousands: Year Ended December 31, 2017 2016 Current Foreign 270 22 Deferred Federal 8 724 Income tax provision as reported 278 746</t>
  </si>
  <si>
    <t>Effective income tax rate reconciliation</t>
  </si>
  <si>
    <t>The following table presents a reconciliation between the income tax benefit computed by applying the federal statutory rate and our actual income tax expense: Year Ended December 31, 2017 2016 Income tax benefit at federal statutory rate (36,208 ) (10,517 ) State taxes, net of federal benefit — 462 Change in deferred tax asset valuation allowance (18,998 ) 8,772 Tax reform 22,496 — Tax impact of warrants 21,807 — Tax effects of: Losses and rates in foreign jurisdictions — 222 Other permanent items 363 1,807 Deferred adjustments 11,505 — Other (687 ) — Income tax provision as reported 278 746</t>
  </si>
  <si>
    <t>Income before income tax, domestic and foreign</t>
  </si>
  <si>
    <t xml:space="preserve">The following table presents loss before income tax attributable to domestic and to foreign operations (in thousands): Year Ended December 31, 2017 2016 Domestic $ (107,452 ) $ (29,503 ) Foreign 995 (1,430 ) Loss before income taxes $ (106,457 ) $ (30,933 ) </t>
  </si>
  <si>
    <t>Deferred tax assets and liabilities</t>
  </si>
  <si>
    <t>The following table presents the components of our DTAs and DTLs (in thousands): December 31, 2017 2016 Deferred Tax Assets Net operating loss carryforwards 28,424 31,949 Deferred income and reserves 382 341 Depreciation of fixed assets — 1,169 Amortization of intangibles 4,315 2,632 Share-based compensation expense 4,419 17,642 Differences related to stock basis in equity investment 233 377 Other 148 4,358 Gross deferred tax assets 37,921 58,468 Valuation allowance (38,348 ) (57,346 ) Deferred tax assets, net of valuation allowance (427 ) 1,122 Deferred Tax Liabilities Depreciation of fixed assets (314 ) — Amortization of intangible assets — (1,840 ) Other — (31 ) Gross deferred tax liabilities (314 ) (1,871 ) Net deferred tax liability $ (741 ) $ (749 )</t>
  </si>
  <si>
    <t>DEBT (Tables)</t>
  </si>
  <si>
    <t>Schedule of long-term debt instruments</t>
  </si>
  <si>
    <t>The following table presents debt as of (in thousands): December 31, 2017 2016 Loan due September 2018 $ 35,500 $ 35,500 Unamortized discount (836 ) — Unamortized debt issuance cost (79 ) (175 ) Carrying value of Loan 34,585 35,325 Exit fee payable in relation to Loan 3,500 2,500 Convertible promissory note payable to an accredited investor — 100 Total other debt $ 38,085 $ 37,925 Less: current portion (38,085 ) (100 ) Long-term debt, less current portion and net of debt issuance cost $ — $ 37,825</t>
  </si>
  <si>
    <t>OTHER LIABILITIES (Tables)</t>
  </si>
  <si>
    <t xml:space="preserve">The following table presents the components of other liabilities (in thousands): December 31, 2017 2016 Contingent consideration liability, net of current portion $ 940 $ 1,840 Deferred rent 1,820 1,002 Deferred tax liability, net 741 749 Total $ 3,501 $ 3,591 </t>
  </si>
  <si>
    <t>COMMITMENTS AND CONTINGENCIES (Tables)</t>
  </si>
  <si>
    <t>Future minimum lease payments under operating lease agreements</t>
  </si>
  <si>
    <t>The following table presents future minimum lease payments under non-cancelable operating leases (in thousands): Future Minimum Lease Payments 2018 3,697 2019 3,298 2020 3,037 2021 3,103 2022 2,686 Thereafter 2,094 Total 17,915</t>
  </si>
  <si>
    <t>STOCKHOLDERS' EQUITY, STOCK-BASED COMPENSATION AND NET LOSS PER SHARE (Tables)</t>
  </si>
  <si>
    <t>Valuation assumptions</t>
  </si>
  <si>
    <t>We estimate the fair value of stock option awards using the BSM Model. During the periods noted, we applied the following weighted-average assumptions: Year Ended December 31, 2017 2016 Expected term in years 6.0 6.0 Expected volatility 50 % 51.3 % Expected dividends — % — % Risk-free interest rate 2.00 % 1.59 %</t>
  </si>
  <si>
    <t>Activity under equity incentive plans</t>
  </si>
  <si>
    <t>The following table summarizes activity under our equity incentive plans related to equity-classified stock option grants as of December 31, 2017 , and changes during the twelve months then ended: Shares Weighted-Average Exercise Price Weighted-Average Remaining Contractual Term (in years) Aggregate Intrinsic Value (in thousands) Outstanding at January 1, 2017 7,344,140 $ 5.01 Granted 2,941,000 2.08 Exercised (380,163 ) 4.62 Forfeited, cancelled or expired (507,921 ) 10.82 Outstanding at December 31, 2017 9,397,056 $ 3.80 8.2 $ 55,822 Options exercisable at December 31, 2017 8,285,230 $ 4.01 8.1 $ 47,475 The following table summarizes activity related to the liability-classified China Cash Bonuses as of December 31, 2017 , and changes during the twelve months then ended: Shares Weighted-Average Exercise Price Weighted-Average Remaining Contractual Term (in years) Aggregate Intrinsic Value (in thousands) Outstanding at January 1, 2017 — $ — Granted 268,000 3.85 Exercised (1,500 ) 4.50 Forfeited, cancelled or expired — — Outstanding at December 31, 2017 266,500 $ 3.84 9.2 $ 1,569 Options exercisable at December 31, 2017 108,000 $ 3.90 8.7 $ 630</t>
  </si>
  <si>
    <t>Schedule of non-vested stock options</t>
  </si>
  <si>
    <t>The following table summarizes the status of non-vested stock options as of December 31, 2017 , and changes during the year then ended: Shares Weighted-Average Grant-Date Fair Value Non-vested at January 1, 2017 624,791 $ 1,407 Granted 2,941,000 3,067 Vested (2,277,413 ) 2,781 Forfeited (176,552 ) 355 Non-vested at December 31, 2017 1,111,826 $ 1,202</t>
  </si>
  <si>
    <t>Schedule of stock activity under incentive plans</t>
  </si>
  <si>
    <t>The following table summarizes the restricted stock activity under our equity incentive plans as of December 31, 2017 : Shares Weighted-Average Grant-Date Fair Value Non-vested at January 1, 2017 — $ — Granted 129,335 512 Vested (129,335 ) 512 Non-vested at December 31, 2017 — $ —</t>
  </si>
  <si>
    <t>Share-based compensation cost</t>
  </si>
  <si>
    <t>The following table presents a breakdown of share-based compensation cost included in operating expense (in thousands): Year Ended December 31, 2017 2016 Stock options $ 2,765 $ 6,610 China Cash Bonuses 602 — Restricted stock 853 554 Total $ 4,220 $ 7,164 The following table presents information regarding unrecognized share-based compensation cost associated with stock options and China Cash Bonuses: December 31, 2017 Unrecognized share-based compensation cost for non-vested awards (in thousands): Stock options 1,158 China Cash Bonuses 1,140 Weighted-average years over which unrecognized share-based compensation expense will be recognized: Stock options 1.0 China Cash Bonuses 0.5</t>
  </si>
  <si>
    <t>SEGMENT INFORMATION (Tables)</t>
  </si>
  <si>
    <t>Schedule of Segment Reporting Information, by Segment</t>
  </si>
  <si>
    <t xml:space="preserve">The following table presents certain financial information regarding our business segments for the years ended December 31, 2017 and 2016 (in thousands): Travel &amp; Entertainment Technology &amp; Data Intelligence Corporate Entity and Other Consolidated Year Ended December 31, 2017 GAAP financial measures: Net revenue $ 61,543 $ 5,744 $ 3,314 $ 70,601 Operating income (loss) $ (1,805 ) $ (3,633 ) $ (31,941 ) $ (37,379 ) Non-GAAP financial measure: Adjusted EBITDA $ 6,562 $ (3,116 ) $ (11,183 ) $ (7,737 ) Year Ended December 31, 2016 GAAP financial measures: Net revenue $ 56,831 $ 27 $ 2,470 $ 59,328 Operating loss $ (1,361 ) $ (2,816 ) $ (18,420 ) $ (22,597 ) Non-GAAP financial measure: Adjusted EBITDA $ 6,921 $ (2,455 ) $ (8,725 ) $ (4,259 ) The following table reconciles Adjusted EBITDA for our business segments to Operating loss (in thousands): Travel &amp; Entertainment Technology &amp; Data Intelligence Corporate Entity and Other Consolidated Year Ended December 31, 2017 Adjusted EBITDA $ 6,562 $ (3,116 ) $ (11,183 ) $ (7,737 ) Less: Depreciation and amortization (8,473 ) (520 ) (2,077 ) (11,070 ) Impairments — — (14,646 ) (14,646 ) Share-based compensation expense — — (4,220 ) (4,220 ) Other income, net (19 ) (3 ) (1 ) (23 ) Plus: Other loss 125 6 186 317 Operating loss $ (1,805 ) $ (3,633 ) $ (31,941 ) $ (37,379 ) Year Ended December 31, 2016 Adjusted EBITDA $ 6,921 $ (2,455 ) $ (8,725 ) $ (4,259 ) Less: Depreciation and amortization (8,115 ) (369 ) (1,815 ) (10,299 ) Impairments (316 ) — (843 ) (1,159 ) Share-based compensation expense — — (7,164 ) (7,164 ) Other income, net (29 ) — — (29 ) Plus: Other loss 178 8 127 313 Operating loss $ (1,361 ) $ (2,816 ) $ (18,420 ) $ (22,597 ) The following table presents total assets for our segments (in thousands): December 31, 2017 2016 Travel and entertainment segment $ 75,820 $ 76,074 Technology and data intelligence segment 5,105 1,402 Corporate entity and other business units 22,612 28,223 Consolidated $ 103,537 $ 105,699 </t>
  </si>
  <si>
    <t>ORGANIZATION AND BUSINESS  (Details) - USD ($)</t>
  </si>
  <si>
    <t>Sep. 18, 2017</t>
  </si>
  <si>
    <t>Nov. 09, 2016</t>
  </si>
  <si>
    <t>Sep. 20, 2016</t>
  </si>
  <si>
    <t>Sep. 24, 2015</t>
  </si>
  <si>
    <t>Description of Business [Line Items]</t>
  </si>
  <si>
    <t>Working capital</t>
  </si>
  <si>
    <t>Common Stock</t>
  </si>
  <si>
    <t>Common stock issuances (in shares)</t>
  </si>
  <si>
    <t>Common stock issuances</t>
  </si>
  <si>
    <t>Loans Payable</t>
  </si>
  <si>
    <t>Original principal amount</t>
  </si>
  <si>
    <t>Additional principal amount</t>
  </si>
  <si>
    <t>Common Stock | Common Stock Purchase Agreement with Aspire Capital Fund, LLC</t>
  </si>
  <si>
    <t>Stock purchase obligation</t>
  </si>
  <si>
    <t>Period of purchase stock</t>
  </si>
  <si>
    <t>30 months</t>
  </si>
  <si>
    <t>Value of shares purchased</t>
  </si>
  <si>
    <t>Common Stock | First Amendment to Common Stock Purchase Agreement with Aspire Capital Fund, LLC</t>
  </si>
  <si>
    <t>Increase in number of shares to be purchased (in shares)</t>
  </si>
  <si>
    <t>SUMMARY OF SIGNIFICANT ACCOUNTING POLICIES  - Narrative (Details)</t>
  </si>
  <si>
    <t>Dec. 31, 2017USD ($)financial_institutionentity</t>
  </si>
  <si>
    <t>Dec. 31, 2016USD ($)</t>
  </si>
  <si>
    <t>Concentration Risk [Line Items]</t>
  </si>
  <si>
    <t>Number of consolidated VIEs | entity</t>
  </si>
  <si>
    <t>Cash balance in excess of FDIC-insured limit</t>
  </si>
  <si>
    <t>Goodwill and indefinite-lived intangible assets impairment</t>
  </si>
  <si>
    <t>MyStockFundSecurities, Inc.</t>
  </si>
  <si>
    <t>Investments, other than temporary impairment</t>
  </si>
  <si>
    <t>Software development costs</t>
  </si>
  <si>
    <t>Estimated Life (Years)</t>
  </si>
  <si>
    <t>3 years</t>
  </si>
  <si>
    <t>Cash Concentration Risk | Cash</t>
  </si>
  <si>
    <t>Percentage of cash</t>
  </si>
  <si>
    <t>97.00%</t>
  </si>
  <si>
    <t>Number of financial institutions | financial_institution</t>
  </si>
  <si>
    <t>BUSINESS ACQUISITIONS  - Schedule of Assets and Liabilities (Details) - USD ($) $ / shares in Units, $ in Thousands</t>
  </si>
  <si>
    <t>Sep. 30, 2017</t>
  </si>
  <si>
    <t>Sep. 30, 2016</t>
  </si>
  <si>
    <t>Dec. 31, 2015</t>
  </si>
  <si>
    <t>Liabilities [Abstract]</t>
  </si>
  <si>
    <t>China Branding Group Limited</t>
  </si>
  <si>
    <t>Business Acquisition [Line Items]</t>
  </si>
  <si>
    <t>Total purchase consideration</t>
  </si>
  <si>
    <t>Cash paid to acquire business</t>
  </si>
  <si>
    <t>Warrants that would have been issued to holders on as-exercised basis (in shares)</t>
  </si>
  <si>
    <t>Exercise price (usd per share)</t>
  </si>
  <si>
    <t>Business Combination, Recognized Identifiable Assets Acquired and Liabilities Assumed, Current Assets [Abstract]</t>
  </si>
  <si>
    <t>Other current assets</t>
  </si>
  <si>
    <t>Intangibles</t>
  </si>
  <si>
    <t>Total identifiable assets acquired</t>
  </si>
  <si>
    <t>Taxes payable</t>
  </si>
  <si>
    <t>Other current liabilities</t>
  </si>
  <si>
    <t>Net identifiable assets acquired</t>
  </si>
  <si>
    <t>Adjustments</t>
  </si>
  <si>
    <t>Financing Warrants | China Branding Group Limited</t>
  </si>
  <si>
    <t>Term of warrants</t>
  </si>
  <si>
    <t>7 years</t>
  </si>
  <si>
    <t>FAIR VALUE MEASUREMENTS  - Schedule of Assumptions Used in Calculating the Fair Value of Warrants (Details)</t>
  </si>
  <si>
    <t>Financing Warrants | Vegas.com LLC</t>
  </si>
  <si>
    <t>Fair Value Measurements, Recurring and Nonrecurring, Valuation Techniques [Line Items]</t>
  </si>
  <si>
    <t>Expected volatility</t>
  </si>
  <si>
    <t>60.00%</t>
  </si>
  <si>
    <t>50.00%</t>
  </si>
  <si>
    <t>Risk-free interest rate</t>
  </si>
  <si>
    <t>1.96%</t>
  </si>
  <si>
    <t>1.64%</t>
  </si>
  <si>
    <t>Expected remaining term (years)</t>
  </si>
  <si>
    <t>2 years 8 months 22 days</t>
  </si>
  <si>
    <t>3 years 8 months 22 days</t>
  </si>
  <si>
    <t>Acquisition Warrants | Warrant | Vegas.com LLC</t>
  </si>
  <si>
    <t>Acquisition Warrants | Warrant | China Branding Group Limited</t>
  </si>
  <si>
    <t>2.25%</t>
  </si>
  <si>
    <t>2.21%</t>
  </si>
  <si>
    <t>5 years 8 months 20 days</t>
  </si>
  <si>
    <t>6 years 8 months 20 days</t>
  </si>
  <si>
    <t>FAIR VALUE MEASUREMENTS  - Estimate of Expected Volatility and Stock Price (Details) $ in Thousands</t>
  </si>
  <si>
    <t>Dec. 31, 2017USD ($)</t>
  </si>
  <si>
    <t>Fair Value, Assets and Liabilities Measured on Recurring and Nonrecurring Basis [Line Items]</t>
  </si>
  <si>
    <t>Changes in fair value resulting from 5% increase in expected volatility</t>
  </si>
  <si>
    <t>Changes in fair value resulting from 5% decrease in expected volatility</t>
  </si>
  <si>
    <t>Changes in fair value resulting from 5% increase of stock price</t>
  </si>
  <si>
    <t>Changes in fair value resulting from 5% decrease of stock price</t>
  </si>
  <si>
    <t>Acquisition Warrants | China Branding Group Limited</t>
  </si>
  <si>
    <t>Acquisition Warrants | Vegas.com LLC</t>
  </si>
  <si>
    <t>FAIR VALUE MEASUREMENTS  - Change in Fair Value of Warrants Accounted for as Derivative Liabilities (Details) - USD ($) $ in Thousands</t>
  </si>
  <si>
    <t>Change in the Fair Value of Warrants</t>
  </si>
  <si>
    <t>Balance at beginning of period</t>
  </si>
  <si>
    <t>New warrant issuances</t>
  </si>
  <si>
    <t>Increase (decrease) in fair value</t>
  </si>
  <si>
    <t>Balance at end of period</t>
  </si>
  <si>
    <t>Vegas.com LLC</t>
  </si>
  <si>
    <t>Contingent Consideration</t>
  </si>
  <si>
    <t>Payments</t>
  </si>
  <si>
    <t>Change in fair value of contingent consideration</t>
  </si>
  <si>
    <t>FAIR VALUE MEASUREMENTS  - Narrative (Details)</t>
  </si>
  <si>
    <t>Dec. 31, 2017future_eventday$ / sharesshares</t>
  </si>
  <si>
    <t>Estimated future equity financing events | future_event</t>
  </si>
  <si>
    <t>Warrant</t>
  </si>
  <si>
    <t>Stock price trigger (usd per share) | $ / shares</t>
  </si>
  <si>
    <t>Threshold trading days | day</t>
  </si>
  <si>
    <t>Threshold consecutive trading days | day</t>
  </si>
  <si>
    <t>Exercise price (usd per share) | $ / shares</t>
  </si>
  <si>
    <t>Warrants that would have been issued to holders on as-exercised basis (shares) | shares</t>
  </si>
  <si>
    <t>RESTRICTED CASH (Details) - USD ($) $ in Thousands</t>
  </si>
  <si>
    <t>Restricted cash reported in current assets</t>
  </si>
  <si>
    <t>Restricted cash reported in long-term assets</t>
  </si>
  <si>
    <t>Total cash, cash equivalents and restricted cash</t>
  </si>
  <si>
    <t>INVESTMENT IN UNCONSOLIDATED AFFILIATE (Details)</t>
  </si>
  <si>
    <t>Sharecare</t>
  </si>
  <si>
    <t>Noncontrolling Interest [Line Items]</t>
  </si>
  <si>
    <t>Ownership percentage in unconsolidated affiliate</t>
  </si>
  <si>
    <t>5.00%</t>
  </si>
  <si>
    <t>PREPAID EXPENSE AND OTHER CURRENT ASSETS (Details) - USD ($) $ in Thousands</t>
  </si>
  <si>
    <t>Prepaid Expense and Other Current Assets</t>
  </si>
  <si>
    <t>Prepaid expense</t>
  </si>
  <si>
    <t>Deposits</t>
  </si>
  <si>
    <t>Inventory, net</t>
  </si>
  <si>
    <t>PROPERTY AND EQUIPMENT (Details) - USD ($) $ in Thousands</t>
  </si>
  <si>
    <t>Property, Plant and Equipment [Line Items]</t>
  </si>
  <si>
    <t>Total property, equipment and software</t>
  </si>
  <si>
    <t>Less accumulated depreciation</t>
  </si>
  <si>
    <t>Total property, equipment and software, net</t>
  </si>
  <si>
    <t>Vehicles</t>
  </si>
  <si>
    <t>5 years</t>
  </si>
  <si>
    <t>Computers and equipment</t>
  </si>
  <si>
    <t>Furniture and fixtures</t>
  </si>
  <si>
    <t>Software</t>
  </si>
  <si>
    <t>Software development in progress</t>
  </si>
  <si>
    <t>Leasehold improvements</t>
  </si>
  <si>
    <t>Minimum | Computers and equipment</t>
  </si>
  <si>
    <t>2 years</t>
  </si>
  <si>
    <t>Minimum | Furniture and fixtures</t>
  </si>
  <si>
    <t>Minimum | Software</t>
  </si>
  <si>
    <t>Minimum | Leasehold improvements</t>
  </si>
  <si>
    <t>1 year</t>
  </si>
  <si>
    <t>Maximum | Computers and equipment</t>
  </si>
  <si>
    <t>12 years</t>
  </si>
  <si>
    <t>Maximum | Furniture and fixtures</t>
  </si>
  <si>
    <t>9 years</t>
  </si>
  <si>
    <t>Maximum | Software</t>
  </si>
  <si>
    <t>Maximum | Leasehold improvements</t>
  </si>
  <si>
    <t>10 years</t>
  </si>
  <si>
    <t>GOODWILL AND OTHER INTANGIBLE ASSETS  - Intangible Assets Rollforward (Details) - USD ($) $ in Thousands</t>
  </si>
  <si>
    <t>Oct. 24, 2017</t>
  </si>
  <si>
    <t>Gross Amount</t>
  </si>
  <si>
    <t>Accumulated Amortization</t>
  </si>
  <si>
    <t>Net Amount</t>
  </si>
  <si>
    <t>Total intangible assets, Gross Amount</t>
  </si>
  <si>
    <t>Total intangible assets, Net Amount</t>
  </si>
  <si>
    <t>Amortization expense</t>
  </si>
  <si>
    <t>Trademarks and trade names</t>
  </si>
  <si>
    <t>Indefinite lived intangible assets</t>
  </si>
  <si>
    <t>License to operate in China</t>
  </si>
  <si>
    <t>Domain names</t>
  </si>
  <si>
    <t>Customer relationships</t>
  </si>
  <si>
    <t>Media content and broadcast rights</t>
  </si>
  <si>
    <t>Acquired technology</t>
  </si>
  <si>
    <t>Other intangible assets</t>
  </si>
  <si>
    <t>Impairment of intangible assets</t>
  </si>
  <si>
    <t>Intersearch Tax Solutions, Inc. (ITS) | Certain Domain Names And Related Rights And Property</t>
  </si>
  <si>
    <t>Proceeds from sale of other assets</t>
  </si>
  <si>
    <t>Receivable with imputed interest</t>
  </si>
  <si>
    <t>Tax extension related revenue generated, percent to be received</t>
  </si>
  <si>
    <t>25.00%</t>
  </si>
  <si>
    <t>Percent of gross profit to be received in excess of threshold generated by sold properties</t>
  </si>
  <si>
    <t>35.00%</t>
  </si>
  <si>
    <t>Gross profit threshold generated by sold properties</t>
  </si>
  <si>
    <t>Receivable with imputed interest, effective yield (interest rate)</t>
  </si>
  <si>
    <t>Receivable with imputed interest, principal amount due annually</t>
  </si>
  <si>
    <t>GOODWILL AND OTHER INTANGIBLE ASSETS  - Future Amortization (Details) $ in Thousands</t>
  </si>
  <si>
    <t>GOODWILL AND OTHER INTANGIBLE ASSETS  - Goodwill Rollforward (Details) - USD ($) $ in Thousands</t>
  </si>
  <si>
    <t>Goodwill [Roll Forward]</t>
  </si>
  <si>
    <t>Business acquisitions</t>
  </si>
  <si>
    <t>Impairment of goodwill</t>
  </si>
  <si>
    <t>Travel and entertainment segment</t>
  </si>
  <si>
    <t>Corporate entity and other business units</t>
  </si>
  <si>
    <t>INCOME TAX  - Components of Provision for Income Taxes (Details) - USD ($) $ in Thousands</t>
  </si>
  <si>
    <t>Current</t>
  </si>
  <si>
    <t>Foreign</t>
  </si>
  <si>
    <t>Deferred</t>
  </si>
  <si>
    <t>Federal</t>
  </si>
  <si>
    <t>Income tax provision as reported</t>
  </si>
  <si>
    <t>INCOME TAX  - Reconciliation (Details) - USD ($) $ in Thousands</t>
  </si>
  <si>
    <t>Income tax benefit at federal statutory rate</t>
  </si>
  <si>
    <t>State taxes, net of federal benefit</t>
  </si>
  <si>
    <t>Change in deferred tax asset valuation allowance</t>
  </si>
  <si>
    <t>Tax reform</t>
  </si>
  <si>
    <t>Tax impact of warrants</t>
  </si>
  <si>
    <t>Tax effects of:</t>
  </si>
  <si>
    <t>Losses and rates in foreign jurisdictions</t>
  </si>
  <si>
    <t>Other permanent items</t>
  </si>
  <si>
    <t>Deferred adjustments</t>
  </si>
  <si>
    <t>INCOME TAX  - Domestic and Foreign Operations (Details) - USD ($) $ in Thousands</t>
  </si>
  <si>
    <t>Domestic</t>
  </si>
  <si>
    <t>INCOME TAX  - Deferred Tax Assets and Liabilities (Details) - USD ($) $ in Thousands</t>
  </si>
  <si>
    <t>Deferred Tax Assets</t>
  </si>
  <si>
    <t>Net operating loss carryforwards</t>
  </si>
  <si>
    <t>Deferred income and reserves</t>
  </si>
  <si>
    <t>Depreciation of fixed assets</t>
  </si>
  <si>
    <t>Amortization of intangibles</t>
  </si>
  <si>
    <t>Share-based compensation expense</t>
  </si>
  <si>
    <t>Differences related to stock basis in equity investment</t>
  </si>
  <si>
    <t>Gross deferred tax assets</t>
  </si>
  <si>
    <t>Valuation allowance</t>
  </si>
  <si>
    <t>Deferred tax assets, net of valuation allowance</t>
  </si>
  <si>
    <t>Deferred Tax Liabilities</t>
  </si>
  <si>
    <t>Amortization of intangible assets</t>
  </si>
  <si>
    <t>Gross deferred tax liabilities</t>
  </si>
  <si>
    <t>Net deferred tax liability</t>
  </si>
  <si>
    <t>INCOME TAX  - Narrative (Details) - USD ($)</t>
  </si>
  <si>
    <t>Operating Loss Carryforwards [Line Items]</t>
  </si>
  <si>
    <t>Unrecognized tax benefits</t>
  </si>
  <si>
    <t>U.S. Federal</t>
  </si>
  <si>
    <t>Operating loss carryforwards</t>
  </si>
  <si>
    <t>U.S. State</t>
  </si>
  <si>
    <t>Hong Kong</t>
  </si>
  <si>
    <t>Federal income tax rate</t>
  </si>
  <si>
    <t>16.50%</t>
  </si>
  <si>
    <t>China</t>
  </si>
  <si>
    <t>Carryover period</t>
  </si>
  <si>
    <t>DEBT  - Short-Term Debt (Details) - Short-term note payable to private lender</t>
  </si>
  <si>
    <t>Apr. 12, 2017USD ($)</t>
  </si>
  <si>
    <t>Short-term Debt [Line Items]</t>
  </si>
  <si>
    <t>Short-term note payable</t>
  </si>
  <si>
    <t>Fee payable in relation to short-term note payable</t>
  </si>
  <si>
    <t>Daily interest accrued on unpaid balance after maturity</t>
  </si>
  <si>
    <t>DEBT  - Schedule of Debt Instruments (Details) - USD ($)</t>
  </si>
  <si>
    <t>Debt Instrument [Line Items]</t>
  </si>
  <si>
    <t>Total other debt</t>
  </si>
  <si>
    <t>Less: current portion</t>
  </si>
  <si>
    <t>Long-term debt, less current portion and net of debt issuance cost</t>
  </si>
  <si>
    <t>Unamortized discount</t>
  </si>
  <si>
    <t>Unamortized debt issuance cost</t>
  </si>
  <si>
    <t>Carrying value of Loan</t>
  </si>
  <si>
    <t>Exit fee payable in relation to Loan</t>
  </si>
  <si>
    <t>Accredited Investor | Convertible Promissory Notes</t>
  </si>
  <si>
    <t>Convertible promissory note payable to an accredited investor</t>
  </si>
  <si>
    <t>DEBT  - Narrative (Details) - USD ($)</t>
  </si>
  <si>
    <t>Additional discount</t>
  </si>
  <si>
    <t>Unamortized discount and issuance cost</t>
  </si>
  <si>
    <t>Warrants issued during period</t>
  </si>
  <si>
    <t>Exit fee</t>
  </si>
  <si>
    <t>Cash paid to extinguish debt</t>
  </si>
  <si>
    <t>Interest rate floor of variable rate</t>
  </si>
  <si>
    <t>1.00%</t>
  </si>
  <si>
    <t>Effective interest rate</t>
  </si>
  <si>
    <t>12.00%</t>
  </si>
  <si>
    <t>LIBOR | Loans Payable</t>
  </si>
  <si>
    <t>Basis spread on variable rate</t>
  </si>
  <si>
    <t>10.00%</t>
  </si>
  <si>
    <t>OTHER LIABILITIES (Details) - USD ($) $ in Thousands</t>
  </si>
  <si>
    <t>Contingent consideration liability, net of current portion</t>
  </si>
  <si>
    <t>Deferred rent</t>
  </si>
  <si>
    <t>Deferred tax liability, net</t>
  </si>
  <si>
    <t>COMMITMENTS AND CONTINGENCIES  - Narrative (Details) - USD ($) $ in Thousands</t>
  </si>
  <si>
    <t>Dec. 31, 2018</t>
  </si>
  <si>
    <t>Loss Contingencies [Line Items]</t>
  </si>
  <si>
    <t>Rent expense</t>
  </si>
  <si>
    <t>Future minimum sublease rentals</t>
  </si>
  <si>
    <t>Maximum payment of contingent consideration liability</t>
  </si>
  <si>
    <t>Vegas.com LLC | Forecast</t>
  </si>
  <si>
    <t>Letter of Credit</t>
  </si>
  <si>
    <t>COMMITMENTS AND CONTINGENCIES  - Future Minimum Lease Payments Under Operating Lease Agreements (Details) $ in Thousands</t>
  </si>
  <si>
    <t>Thereafter</t>
  </si>
  <si>
    <t>STOCKHOLDERS' EQUITY, STOCK-BASED COMPENSATION AND NET LOSS PER SHARE  - Narrative (Details) $ in Thousands</t>
  </si>
  <si>
    <t>Sep. 18, 2017shares</t>
  </si>
  <si>
    <t>Nov. 09, 2016USD ($)shares</t>
  </si>
  <si>
    <t>Dec. 31, 2017USD ($)employeeshares</t>
  </si>
  <si>
    <t>Dec. 31, 2016USD ($)shares</t>
  </si>
  <si>
    <t>Stockholders' Equity and Net Loss Per Share [Line Items]</t>
  </si>
  <si>
    <t>Common stock, shares authorized (in shares) | shares</t>
  </si>
  <si>
    <t>Intrinsic value of options exercised</t>
  </si>
  <si>
    <t>Proceeds from stock options exercised</t>
  </si>
  <si>
    <t>Stock Options</t>
  </si>
  <si>
    <t>Option award expiration period</t>
  </si>
  <si>
    <t>Restricted Stock</t>
  </si>
  <si>
    <t>Common stock issuances (in shares) | shares</t>
  </si>
  <si>
    <t>Aspire Capital Fund, LLC | Common Stock</t>
  </si>
  <si>
    <t>Shares authorized for sale</t>
  </si>
  <si>
    <t>Term of purchase agreement</t>
  </si>
  <si>
    <t>Stock issued for services (in shares) | shares</t>
  </si>
  <si>
    <t>2010 Equity Incentive Plan</t>
  </si>
  <si>
    <t>2014 Incentive Plan</t>
  </si>
  <si>
    <t>Number of employees impacted by change in stock-based compensation plan | employee</t>
  </si>
  <si>
    <t>Increase in number of shares to be purchased (in shares) | shares</t>
  </si>
  <si>
    <t>STOCKHOLDERS' EQUITY, STOCK-BASED COMPENSATION AND NET LOSS PER SHARE  - Weighted Average Assumptions (Details)</t>
  </si>
  <si>
    <t>Expected term in years</t>
  </si>
  <si>
    <t>6 years</t>
  </si>
  <si>
    <t>51.30%</t>
  </si>
  <si>
    <t>Expected dividends</t>
  </si>
  <si>
    <t>0.00%</t>
  </si>
  <si>
    <t>2.00%</t>
  </si>
  <si>
    <t>1.59%</t>
  </si>
  <si>
    <t>STOCKHOLDERS' EQUITY, STOCK-BASED COMPENSATION AND NET LOSS PER SHARE  - Stock Options Activity (Details) $ / shares in Units, $ in Thousands</t>
  </si>
  <si>
    <t>Dec. 31, 2017USD ($)$ / sharesshares</t>
  </si>
  <si>
    <t>Shares</t>
  </si>
  <si>
    <t>Outstanding at beginning of period (in shares) | shares</t>
  </si>
  <si>
    <t>Granted (in shares) | shares</t>
  </si>
  <si>
    <t>Exercised (in shares) | shares</t>
  </si>
  <si>
    <t>Forfeited, cancelled or expired (in shares) | shares</t>
  </si>
  <si>
    <t>Outstanding at end of period (in shares) | shares</t>
  </si>
  <si>
    <t>Options exercisable at end of period (in shares) | shares</t>
  </si>
  <si>
    <t>Weighted-Average Exercise Price (in dollars per share)</t>
  </si>
  <si>
    <t>Outstanding at beginning of period (in dollars per share) | $ / shares</t>
  </si>
  <si>
    <t>Granted (in dollars per share) | $ / shares</t>
  </si>
  <si>
    <t>Exercised (in dollars per share) | $ / shares</t>
  </si>
  <si>
    <t>Forfeited, cancelled or expired (in dollars per share) | $ / shares</t>
  </si>
  <si>
    <t>Outstanding at end of period (in dollars per share) | $ / shares</t>
  </si>
  <si>
    <t>Options exercisable at end of period (in dollars per share) | $ / shares</t>
  </si>
  <si>
    <t>Weighted-Average Remaining Contractual Term (in years)</t>
  </si>
  <si>
    <t>Outstanding at end of period</t>
  </si>
  <si>
    <t>8 years 2 months 22 days</t>
  </si>
  <si>
    <t>Options exercisable at end of period</t>
  </si>
  <si>
    <t>8 years 24 days</t>
  </si>
  <si>
    <t>Aggregate Intrinsic Value (in thousands)</t>
  </si>
  <si>
    <t>Outstanding at end of period | $</t>
  </si>
  <si>
    <t>Options exercisable at end of period | $</t>
  </si>
  <si>
    <t>9 years 2 months</t>
  </si>
  <si>
    <t>8 years 8 months 4 days</t>
  </si>
  <si>
    <t>STOCKHOLDERS' EQUITY, STOCK-BASED COMPENSATION AND NET LOSS PER SHARE  - Summary of Nonvested Stock Options (Details) - Stock Options $ in Thousands</t>
  </si>
  <si>
    <t>Dec. 31, 2017USD ($)shares</t>
  </si>
  <si>
    <t>Non-vested, beginning of period (in shares) | shares</t>
  </si>
  <si>
    <t>Vested (in shares) | shares</t>
  </si>
  <si>
    <t>Forfeited (in shares) | shares</t>
  </si>
  <si>
    <t>Non-vested, end of period (in shares) | shares</t>
  </si>
  <si>
    <t>Weighted-Average Grant-Date Fair Value</t>
  </si>
  <si>
    <t>Non-vested, beginning of period (in dollars per share) | $</t>
  </si>
  <si>
    <t>Granted (in dollars per share) | $</t>
  </si>
  <si>
    <t>Vested (in dollars per share) | $</t>
  </si>
  <si>
    <t>Forfeited (in dollars per share) | $</t>
  </si>
  <si>
    <t>Non-vested, end of period (in dollars per share) | $</t>
  </si>
  <si>
    <t>STOCKHOLDERS' EQUITY, STOCK-BASED COMPENSATION AND NET LOSS PER SHARE  - Restricted Stock Activity (Details) - Restricted Stock $ in Thousands</t>
  </si>
  <si>
    <t>Non-vested, beginning of period | shares</t>
  </si>
  <si>
    <t>Granted | shares</t>
  </si>
  <si>
    <t>Vested | shares</t>
  </si>
  <si>
    <t>Non-vested, end of period | shares</t>
  </si>
  <si>
    <t>Share-based Compensation Arrangement by Share-based Payment Award, Equity Instruments Other than Options, Nonvested, Weighted Average Grant Date Fair Value [Abstract]</t>
  </si>
  <si>
    <t>Non-vested, beginning of period | $</t>
  </si>
  <si>
    <t>Granted | $</t>
  </si>
  <si>
    <t>Vested | $</t>
  </si>
  <si>
    <t>Non-vested, end of period | $</t>
  </si>
  <si>
    <t>STOCKHOLDERS' EQUITY, STOCK-BASED COMPENSATION AND NET LOSS PER SHARE  - Share-based Compensation Cost (Details) - USD ($) $ in Thousands</t>
  </si>
  <si>
    <t>Share-based Compensation Arrangement by Share-based Payment Award [Line Items]</t>
  </si>
  <si>
    <t>Stock options</t>
  </si>
  <si>
    <t>STOCKHOLDERS' EQUITY, STOCK-BASED COMPENSATION AND NET LOSS PER SHARE  - Unrecognized Share-based Compensation (Details) $ in Thousands</t>
  </si>
  <si>
    <t>Unrecognized share-based compensation cost for non-vested awards (in thousands):</t>
  </si>
  <si>
    <t>Weighted-average years over which unrecognized share-based compensation expense will be recognized:</t>
  </si>
  <si>
    <t>1 year 18 days</t>
  </si>
  <si>
    <t>5 months 15 days</t>
  </si>
  <si>
    <t>STOCKHOLDERS' EQUITY, STOCK-BASED COMPENSATION AND NET LOSS PER SHARE  - Net Loss Per Share (Details) - $ / shares</t>
  </si>
  <si>
    <t>Antidilutive Securities Excluded from Computation of Earnings Per Share [Line Items]</t>
  </si>
  <si>
    <t>Hotelmobi, Inc. | Warrant</t>
  </si>
  <si>
    <t>Antidilutive securities (in shares)</t>
  </si>
  <si>
    <t>Equity interests issued (in shares)</t>
  </si>
  <si>
    <t>Acquisition Warrants | Vegas.com LLC | Warrant</t>
  </si>
  <si>
    <t>Financing Warrants | Vegas.com LLC | Warrant</t>
  </si>
  <si>
    <t>Warrant One | Hotelmobi, Inc.</t>
  </si>
  <si>
    <t>Warrant Two | Hotelmobi, Inc.</t>
  </si>
  <si>
    <t>RELATED PARTY TRANSACTIONS (Details) $ in Millions</t>
  </si>
  <si>
    <t>Senior Manager</t>
  </si>
  <si>
    <t>Related Party Transaction [Line Items]</t>
  </si>
  <si>
    <t>Accounts receivable, related party</t>
  </si>
  <si>
    <t>SEGMENT INFORMATION (Details) - USD ($) $ in Thousands</t>
  </si>
  <si>
    <t>Segment Reporting Information [Line Items]</t>
  </si>
  <si>
    <t>Net revenue</t>
  </si>
  <si>
    <t>Adjusted EBITDA</t>
  </si>
  <si>
    <t>Operating income (loss)</t>
  </si>
  <si>
    <t>Capital expenditures</t>
  </si>
  <si>
    <t>Operating Segments | Travel and entertainment segment</t>
  </si>
  <si>
    <t>Operating Segments | Technology &amp; Data Intelligence</t>
  </si>
  <si>
    <t>Corporate Entity and Other</t>
  </si>
  <si>
    <t>SUBSEQUENT EVENTS (Details) - Subsequent Event - USD ($) $ / shares in Units, $ in Millions</t>
  </si>
  <si>
    <t>Jan. 10, 2018</t>
  </si>
  <si>
    <t>Jan. 08, 2018</t>
  </si>
  <si>
    <t>Feb. 21, 2018</t>
  </si>
  <si>
    <t>Jan. 19, 2018</t>
  </si>
  <si>
    <t>Subsequent Event [Line Items]</t>
  </si>
  <si>
    <t>Stock price trigger (usd per share)</t>
  </si>
  <si>
    <t>Increase (decrease) in warrant liability</t>
  </si>
  <si>
    <t>Former Owner of Vegas.com</t>
  </si>
  <si>
    <t>Number of shares represented by warrants exercised (in shares)</t>
  </si>
  <si>
    <t>Common stock issued in settlement of warrants (in shares)</t>
  </si>
  <si>
    <t>Lender</t>
  </si>
  <si>
    <t>CBG Litigation</t>
  </si>
  <si>
    <t>2017 Incentive Plan</t>
  </si>
  <si>
    <t>Number of shares authorized (in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83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2842399</v>
      </c>
    </row>
    <row r="14" spans="1:4">
      <c r="A14" s="4" t="s">
        <v>23</v>
      </c>
      <c r="B14" s="4" t="s">
        <v>24</v>
      </c>
    </row>
    <row r="15" spans="1:4">
      <c r="A15" s="4" t="s">
        <v>25</v>
      </c>
      <c r="B15" s="4" t="s">
        <v>24</v>
      </c>
    </row>
    <row r="16" spans="1:4">
      <c r="A16" s="4" t="s">
        <v>26</v>
      </c>
      <c r="B16" s="4" t="s">
        <v>27</v>
      </c>
    </row>
    <row r="17" spans="1:4">
      <c r="A17" s="4" t="s">
        <v>28</v>
      </c>
      <c r="D17" s="6" t="n">
        <v>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632</v>
      </c>
      <c r="C3" s="7" t="n">
        <v>6893</v>
      </c>
    </row>
    <row r="4" spans="1:3">
      <c r="A4" s="4" t="s">
        <v>33</v>
      </c>
      <c r="B4" s="5" t="n">
        <v>11670</v>
      </c>
      <c r="C4" s="5" t="n">
        <v>9405</v>
      </c>
    </row>
    <row r="5" spans="1:3">
      <c r="A5" s="4" t="s">
        <v>34</v>
      </c>
      <c r="B5" s="5" t="n">
        <v>3673</v>
      </c>
      <c r="C5" s="5" t="n">
        <v>1372</v>
      </c>
    </row>
    <row r="6" spans="1:3">
      <c r="A6" s="4" t="s">
        <v>35</v>
      </c>
      <c r="B6" s="5" t="n">
        <v>5518</v>
      </c>
      <c r="C6" s="5" t="n">
        <v>3323</v>
      </c>
    </row>
    <row r="7" spans="1:3">
      <c r="A7" s="4" t="s">
        <v>36</v>
      </c>
      <c r="B7" s="5" t="n">
        <v>290</v>
      </c>
      <c r="C7" s="5" t="n">
        <v>181</v>
      </c>
    </row>
    <row r="8" spans="1:3">
      <c r="A8" s="4" t="s">
        <v>37</v>
      </c>
      <c r="B8" s="5" t="n">
        <v>43783</v>
      </c>
      <c r="C8" s="5" t="n">
        <v>21174</v>
      </c>
    </row>
    <row r="9" spans="1:3">
      <c r="A9" s="4" t="s">
        <v>33</v>
      </c>
      <c r="B9" s="5" t="n">
        <v>0</v>
      </c>
      <c r="C9" s="5" t="n">
        <v>2250</v>
      </c>
    </row>
    <row r="10" spans="1:3">
      <c r="A10" s="4" t="s">
        <v>38</v>
      </c>
      <c r="B10" s="5" t="n">
        <v>100</v>
      </c>
      <c r="C10" s="5" t="n">
        <v>190</v>
      </c>
    </row>
    <row r="11" spans="1:3">
      <c r="A11" s="4" t="s">
        <v>39</v>
      </c>
      <c r="B11" s="5" t="n">
        <v>13387</v>
      </c>
      <c r="C11" s="5" t="n">
        <v>15531</v>
      </c>
    </row>
    <row r="12" spans="1:3">
      <c r="A12" s="4" t="s">
        <v>40</v>
      </c>
      <c r="B12" s="5" t="n">
        <v>1030</v>
      </c>
      <c r="C12" s="5" t="n">
        <v>1030</v>
      </c>
    </row>
    <row r="13" spans="1:3">
      <c r="A13" s="4" t="s">
        <v>41</v>
      </c>
      <c r="B13" s="5" t="n">
        <v>23946</v>
      </c>
      <c r="C13" s="5" t="n">
        <v>37406</v>
      </c>
    </row>
    <row r="14" spans="1:3">
      <c r="A14" s="4" t="s">
        <v>42</v>
      </c>
      <c r="B14" s="5" t="n">
        <v>20099</v>
      </c>
      <c r="C14" s="5" t="n">
        <v>26763</v>
      </c>
    </row>
    <row r="15" spans="1:3">
      <c r="A15" s="4" t="s">
        <v>43</v>
      </c>
      <c r="B15" s="5" t="n">
        <v>1192</v>
      </c>
      <c r="C15" s="5" t="n">
        <v>1355</v>
      </c>
    </row>
    <row r="16" spans="1:3">
      <c r="A16" s="4" t="s">
        <v>44</v>
      </c>
      <c r="B16" s="5" t="n">
        <v>103537</v>
      </c>
      <c r="C16" s="5" t="n">
        <v>105699</v>
      </c>
    </row>
    <row r="17" spans="1:3">
      <c r="A17" s="3" t="s">
        <v>45</v>
      </c>
    </row>
    <row r="18" spans="1:3">
      <c r="A18" s="4" t="s">
        <v>46</v>
      </c>
      <c r="B18" s="5" t="n">
        <v>17857</v>
      </c>
      <c r="C18" s="5" t="n">
        <v>16546</v>
      </c>
    </row>
    <row r="19" spans="1:3">
      <c r="A19" s="4" t="s">
        <v>47</v>
      </c>
      <c r="B19" s="5" t="n">
        <v>16679</v>
      </c>
      <c r="C19" s="5" t="n">
        <v>13965</v>
      </c>
    </row>
    <row r="20" spans="1:3">
      <c r="A20" s="4" t="s">
        <v>48</v>
      </c>
      <c r="B20" s="5" t="n">
        <v>9027</v>
      </c>
      <c r="C20" s="5" t="n">
        <v>6991</v>
      </c>
    </row>
    <row r="21" spans="1:3">
      <c r="A21" s="4" t="s">
        <v>49</v>
      </c>
      <c r="B21" s="5" t="n">
        <v>5807</v>
      </c>
      <c r="C21" s="5" t="n">
        <v>4072</v>
      </c>
    </row>
    <row r="22" spans="1:3">
      <c r="A22" s="4" t="s">
        <v>50</v>
      </c>
      <c r="B22" s="5" t="n">
        <v>3000</v>
      </c>
      <c r="C22" s="5" t="n">
        <v>0</v>
      </c>
    </row>
    <row r="23" spans="1:3">
      <c r="A23" s="4" t="s">
        <v>51</v>
      </c>
      <c r="B23" s="5" t="n">
        <v>38085</v>
      </c>
      <c r="C23" s="5" t="n">
        <v>100</v>
      </c>
    </row>
    <row r="24" spans="1:3">
      <c r="A24" s="4" t="s">
        <v>52</v>
      </c>
      <c r="B24" s="5" t="n">
        <v>0</v>
      </c>
      <c r="C24" s="5" t="n">
        <v>179</v>
      </c>
    </row>
    <row r="25" spans="1:3">
      <c r="A25" s="4" t="s">
        <v>53</v>
      </c>
      <c r="B25" s="5" t="n">
        <v>90455</v>
      </c>
      <c r="C25" s="5" t="n">
        <v>41853</v>
      </c>
    </row>
    <row r="26" spans="1:3">
      <c r="A26" s="4" t="s">
        <v>54</v>
      </c>
      <c r="B26" s="5" t="n">
        <v>0</v>
      </c>
      <c r="C26" s="5" t="n">
        <v>37825</v>
      </c>
    </row>
    <row r="27" spans="1:3">
      <c r="A27" s="4" t="s">
        <v>55</v>
      </c>
      <c r="B27" s="5" t="n">
        <v>89169</v>
      </c>
      <c r="C27" s="5" t="n">
        <v>25030</v>
      </c>
    </row>
    <row r="28" spans="1:3">
      <c r="A28" s="4" t="s">
        <v>56</v>
      </c>
      <c r="B28" s="5" t="n">
        <v>3501</v>
      </c>
      <c r="C28" s="5" t="n">
        <v>3591</v>
      </c>
    </row>
    <row r="29" spans="1:3">
      <c r="A29" s="4" t="s">
        <v>57</v>
      </c>
      <c r="B29" s="5" t="n">
        <v>183125</v>
      </c>
      <c r="C29" s="5" t="n">
        <v>108299</v>
      </c>
    </row>
    <row r="30" spans="1:3">
      <c r="A30" s="4" t="s">
        <v>58</v>
      </c>
      <c r="B30" s="4" t="s">
        <v>59</v>
      </c>
      <c r="C30" s="4" t="s">
        <v>59</v>
      </c>
    </row>
    <row r="31" spans="1:3">
      <c r="A31" s="4" t="s">
        <v>60</v>
      </c>
      <c r="B31" s="5" t="n">
        <v>0</v>
      </c>
      <c r="C31" s="5" t="n">
        <v>0</v>
      </c>
    </row>
    <row r="32" spans="1:3">
      <c r="A32" s="4" t="s">
        <v>61</v>
      </c>
      <c r="B32" s="5" t="n">
        <v>28</v>
      </c>
      <c r="C32" s="5" t="n">
        <v>22</v>
      </c>
    </row>
    <row r="33" spans="1:3">
      <c r="A33" s="4" t="s">
        <v>62</v>
      </c>
      <c r="B33" s="5" t="n">
        <v>220117</v>
      </c>
      <c r="C33" s="5" t="n">
        <v>190507</v>
      </c>
    </row>
    <row r="34" spans="1:3">
      <c r="A34" s="4" t="s">
        <v>63</v>
      </c>
      <c r="B34" s="5" t="n">
        <v>115</v>
      </c>
      <c r="C34" s="5" t="n">
        <v>-16</v>
      </c>
    </row>
    <row r="35" spans="1:3">
      <c r="A35" s="4" t="s">
        <v>64</v>
      </c>
      <c r="B35" s="5" t="n">
        <v>-299848</v>
      </c>
      <c r="C35" s="5" t="n">
        <v>-193113</v>
      </c>
    </row>
    <row r="36" spans="1:3">
      <c r="A36" s="4" t="s">
        <v>65</v>
      </c>
      <c r="B36" s="5" t="n">
        <v>-79588</v>
      </c>
      <c r="C36" s="5" t="n">
        <v>-2600</v>
      </c>
    </row>
    <row r="37" spans="1:3">
      <c r="A37" s="4" t="s">
        <v>66</v>
      </c>
      <c r="B37" s="7" t="n">
        <v>103537</v>
      </c>
      <c r="C37" s="7" t="n">
        <v>105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78</v>
      </c>
    </row>
    <row r="4" spans="1:2">
      <c r="A4" s="4" t="s">
        <v>35</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5" t="n">
        <v>1000000</v>
      </c>
      <c r="C4" s="5" t="n">
        <v>1000000</v>
      </c>
    </row>
    <row r="5" spans="1:3">
      <c r="A5" s="4" t="s">
        <v>71</v>
      </c>
      <c r="B5" s="5" t="n">
        <v>0</v>
      </c>
      <c r="C5" s="5" t="n">
        <v>0</v>
      </c>
    </row>
    <row r="6" spans="1:3">
      <c r="A6" s="4" t="s">
        <v>72</v>
      </c>
      <c r="B6" s="8" t="n">
        <v>0.001</v>
      </c>
      <c r="C6" s="8" t="n">
        <v>0.001</v>
      </c>
    </row>
    <row r="7" spans="1:3">
      <c r="A7" s="4" t="s">
        <v>73</v>
      </c>
      <c r="B7" s="5" t="n">
        <v>100000000</v>
      </c>
      <c r="C7" s="5" t="n">
        <v>100000000</v>
      </c>
    </row>
    <row r="8" spans="1:3">
      <c r="A8" s="4" t="s">
        <v>74</v>
      </c>
      <c r="B8" s="5" t="n">
        <v>28406026</v>
      </c>
      <c r="C8" s="5" t="n">
        <v>22232004</v>
      </c>
    </row>
    <row r="9" spans="1:3">
      <c r="A9" s="4" t="s">
        <v>75</v>
      </c>
      <c r="B9" s="5" t="n">
        <v>28406026</v>
      </c>
      <c r="C9" s="5" t="n">
        <v>22232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69</v>
      </c>
    </row>
    <row r="6" spans="1:2">
      <c r="A6" s="4" t="s">
        <v>271</v>
      </c>
      <c r="B6" s="4" t="s">
        <v>272</v>
      </c>
    </row>
    <row r="7" spans="1:2">
      <c r="A7" s="4" t="s">
        <v>4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193</v>
      </c>
    </row>
    <row r="4" spans="1:2">
      <c r="A4" s="4" t="s">
        <v>5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5"/>
  </cols>
  <sheetData>
    <row r="1" spans="1:7">
      <c r="A1" s="1" t="s">
        <v>305</v>
      </c>
      <c r="B1" s="2" t="s">
        <v>306</v>
      </c>
      <c r="C1" s="2" t="s">
        <v>307</v>
      </c>
      <c r="D1" s="2" t="s">
        <v>308</v>
      </c>
      <c r="E1" s="2" t="s">
        <v>2</v>
      </c>
      <c r="F1" s="2" t="s">
        <v>30</v>
      </c>
      <c r="G1" s="2" t="s">
        <v>309</v>
      </c>
    </row>
    <row r="2" spans="1:7">
      <c r="A2" s="3" t="s">
        <v>310</v>
      </c>
    </row>
    <row r="3" spans="1:7">
      <c r="A3" s="4" t="s">
        <v>64</v>
      </c>
      <c r="E3" s="7" t="n">
        <v>299848000</v>
      </c>
      <c r="F3" s="7" t="n">
        <v>193113000</v>
      </c>
    </row>
    <row r="4" spans="1:7">
      <c r="A4" s="4" t="s">
        <v>32</v>
      </c>
      <c r="E4" s="5" t="n">
        <v>22632000</v>
      </c>
      <c r="F4" s="5" t="n">
        <v>6893000</v>
      </c>
    </row>
    <row r="5" spans="1:7">
      <c r="A5" s="4" t="s">
        <v>311</v>
      </c>
      <c r="E5" s="5" t="n">
        <v>46700000</v>
      </c>
    </row>
    <row r="6" spans="1:7">
      <c r="A6" s="4" t="s">
        <v>78</v>
      </c>
      <c r="E6" s="7" t="n">
        <v>70601000</v>
      </c>
      <c r="F6" s="7" t="n">
        <v>59328000</v>
      </c>
    </row>
    <row r="7" spans="1:7">
      <c r="A7" s="4" t="s">
        <v>312</v>
      </c>
    </row>
    <row r="8" spans="1:7">
      <c r="A8" s="3" t="s">
        <v>310</v>
      </c>
    </row>
    <row r="9" spans="1:7">
      <c r="A9" s="4" t="s">
        <v>313</v>
      </c>
      <c r="E9" s="5" t="n">
        <v>2110379</v>
      </c>
      <c r="F9" s="5" t="n">
        <v>1630589</v>
      </c>
    </row>
    <row r="10" spans="1:7">
      <c r="A10" s="4" t="s">
        <v>314</v>
      </c>
      <c r="E10" s="7" t="n">
        <v>13800000</v>
      </c>
      <c r="F10" s="7" t="n">
        <v>7300000</v>
      </c>
    </row>
    <row r="11" spans="1:7">
      <c r="A11" s="4" t="s">
        <v>315</v>
      </c>
    </row>
    <row r="12" spans="1:7">
      <c r="A12" s="3" t="s">
        <v>310</v>
      </c>
    </row>
    <row r="13" spans="1:7">
      <c r="A13" s="4" t="s">
        <v>316</v>
      </c>
      <c r="D13" s="7" t="n">
        <v>35500000</v>
      </c>
      <c r="E13" s="7" t="n">
        <v>35500000</v>
      </c>
      <c r="F13" s="7" t="n">
        <v>35500000</v>
      </c>
      <c r="G13" s="7" t="n">
        <v>27500000</v>
      </c>
    </row>
    <row r="14" spans="1:7">
      <c r="A14" s="4" t="s">
        <v>317</v>
      </c>
      <c r="D14" s="7" t="n">
        <v>8000000</v>
      </c>
    </row>
    <row r="15" spans="1:7">
      <c r="A15" s="4" t="s">
        <v>312</v>
      </c>
    </row>
    <row r="16" spans="1:7">
      <c r="A16" s="3" t="s">
        <v>310</v>
      </c>
    </row>
    <row r="17" spans="1:7">
      <c r="A17" s="4" t="s">
        <v>313</v>
      </c>
      <c r="E17" s="5" t="n">
        <v>5629661</v>
      </c>
    </row>
    <row r="18" spans="1:7">
      <c r="A18" s="4" t="s">
        <v>314</v>
      </c>
      <c r="E18" s="7" t="n">
        <v>24200000</v>
      </c>
    </row>
    <row r="19" spans="1:7">
      <c r="A19" s="4" t="s">
        <v>318</v>
      </c>
    </row>
    <row r="20" spans="1:7">
      <c r="A20" s="3" t="s">
        <v>310</v>
      </c>
    </row>
    <row r="21" spans="1:7">
      <c r="A21" s="4" t="s">
        <v>319</v>
      </c>
      <c r="C21" s="7" t="n">
        <v>20000000</v>
      </c>
    </row>
    <row r="22" spans="1:7">
      <c r="A22" s="4" t="s">
        <v>320</v>
      </c>
      <c r="C22" s="4" t="s">
        <v>321</v>
      </c>
    </row>
    <row r="23" spans="1:7">
      <c r="A23" s="4" t="s">
        <v>322</v>
      </c>
      <c r="E23" s="7" t="n">
        <v>12800000</v>
      </c>
    </row>
    <row r="24" spans="1:7">
      <c r="A24" s="4" t="s">
        <v>323</v>
      </c>
    </row>
    <row r="25" spans="1:7">
      <c r="A25" s="3" t="s">
        <v>310</v>
      </c>
    </row>
    <row r="26" spans="1:7">
      <c r="A26" s="4" t="s">
        <v>324</v>
      </c>
      <c r="B26" s="5"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48"/>
    <col customWidth="1" max="3" min="3" width="21"/>
  </cols>
  <sheetData>
    <row r="1" spans="1:3">
      <c r="A1" s="1" t="s">
        <v>325</v>
      </c>
      <c r="B1" s="2" t="s">
        <v>1</v>
      </c>
    </row>
    <row r="2" spans="1:3">
      <c r="B2" s="2" t="s">
        <v>326</v>
      </c>
      <c r="C2" s="2" t="s">
        <v>327</v>
      </c>
    </row>
    <row r="3" spans="1:3">
      <c r="A3" s="3" t="s">
        <v>328</v>
      </c>
    </row>
    <row r="4" spans="1:3">
      <c r="A4" s="4" t="s">
        <v>329</v>
      </c>
      <c r="B4" s="5" t="n">
        <v>4</v>
      </c>
    </row>
    <row r="5" spans="1:3">
      <c r="A5" s="4" t="s">
        <v>330</v>
      </c>
      <c r="B5" s="7" t="n">
        <v>32900000</v>
      </c>
    </row>
    <row r="6" spans="1:3">
      <c r="A6" s="4" t="s">
        <v>331</v>
      </c>
      <c r="C6" s="7" t="n">
        <v>0</v>
      </c>
    </row>
    <row r="7" spans="1:3">
      <c r="A7" s="4" t="s">
        <v>332</v>
      </c>
    </row>
    <row r="8" spans="1:3">
      <c r="A8" s="3" t="s">
        <v>328</v>
      </c>
    </row>
    <row r="9" spans="1:3">
      <c r="A9" s="4" t="s">
        <v>333</v>
      </c>
      <c r="B9" s="7" t="n">
        <v>0</v>
      </c>
      <c r="C9" s="7" t="n">
        <v>0</v>
      </c>
    </row>
    <row r="10" spans="1:3">
      <c r="A10" s="4" t="s">
        <v>334</v>
      </c>
    </row>
    <row r="11" spans="1:3">
      <c r="A11" s="3" t="s">
        <v>328</v>
      </c>
    </row>
    <row r="12" spans="1:3">
      <c r="A12" s="4" t="s">
        <v>335</v>
      </c>
      <c r="B12" s="4" t="s">
        <v>336</v>
      </c>
    </row>
    <row r="13" spans="1:3">
      <c r="A13" s="4" t="s">
        <v>337</v>
      </c>
    </row>
    <row r="14" spans="1:3">
      <c r="A14" s="3" t="s">
        <v>328</v>
      </c>
    </row>
    <row r="15" spans="1:3">
      <c r="A15" s="4" t="s">
        <v>338</v>
      </c>
      <c r="B15" s="4" t="s">
        <v>339</v>
      </c>
    </row>
    <row r="16" spans="1:3">
      <c r="A16" s="4" t="s">
        <v>340</v>
      </c>
      <c r="B16"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1</v>
      </c>
      <c r="B1" s="2" t="s">
        <v>308</v>
      </c>
      <c r="C1" s="2" t="s">
        <v>342</v>
      </c>
      <c r="D1" s="2" t="s">
        <v>2</v>
      </c>
      <c r="E1" s="2" t="s">
        <v>30</v>
      </c>
      <c r="F1" s="2" t="s">
        <v>343</v>
      </c>
      <c r="G1" s="2" t="s">
        <v>344</v>
      </c>
    </row>
    <row r="2" spans="1:7">
      <c r="A2" s="3" t="s">
        <v>345</v>
      </c>
    </row>
    <row r="3" spans="1:7">
      <c r="A3" s="4" t="s">
        <v>42</v>
      </c>
      <c r="D3" s="7" t="n">
        <v>20099</v>
      </c>
      <c r="E3" s="7" t="n">
        <v>26763</v>
      </c>
      <c r="G3" s="7" t="n">
        <v>20337</v>
      </c>
    </row>
    <row r="4" spans="1:7">
      <c r="A4" s="4" t="s">
        <v>346</v>
      </c>
    </row>
    <row r="5" spans="1:7">
      <c r="A5" s="3" t="s">
        <v>347</v>
      </c>
    </row>
    <row r="6" spans="1:7">
      <c r="A6" s="4" t="s">
        <v>348</v>
      </c>
      <c r="B6" s="7" t="n">
        <v>15400</v>
      </c>
    </row>
    <row r="7" spans="1:7">
      <c r="A7" s="4" t="s">
        <v>349</v>
      </c>
      <c r="B7" s="7" t="n">
        <v>7400</v>
      </c>
    </row>
    <row r="8" spans="1:7">
      <c r="A8" s="4" t="s">
        <v>350</v>
      </c>
      <c r="B8" s="5" t="n">
        <v>5750000</v>
      </c>
    </row>
    <row r="9" spans="1:7">
      <c r="A9" s="4" t="s">
        <v>351</v>
      </c>
      <c r="B9" s="7" t="n">
        <v>10</v>
      </c>
    </row>
    <row r="10" spans="1:7">
      <c r="A10" s="3" t="s">
        <v>352</v>
      </c>
    </row>
    <row r="11" spans="1:7">
      <c r="A11" s="4" t="s">
        <v>32</v>
      </c>
      <c r="C11" s="7" t="n">
        <v>60</v>
      </c>
      <c r="F11" s="7" t="n">
        <v>70</v>
      </c>
    </row>
    <row r="12" spans="1:7">
      <c r="A12" s="4" t="s">
        <v>135</v>
      </c>
      <c r="C12" s="5" t="n">
        <v>323</v>
      </c>
      <c r="F12" s="5" t="n">
        <v>365</v>
      </c>
    </row>
    <row r="13" spans="1:7">
      <c r="A13" s="4" t="s">
        <v>353</v>
      </c>
      <c r="C13" s="5" t="n">
        <v>17</v>
      </c>
      <c r="F13" s="5" t="n">
        <v>17</v>
      </c>
    </row>
    <row r="14" spans="1:7">
      <c r="A14" s="4" t="s">
        <v>37</v>
      </c>
      <c r="C14" s="5" t="n">
        <v>400</v>
      </c>
      <c r="F14" s="5" t="n">
        <v>452</v>
      </c>
    </row>
    <row r="15" spans="1:7">
      <c r="A15" s="4" t="s">
        <v>354</v>
      </c>
      <c r="C15" s="5" t="n">
        <v>7434</v>
      </c>
      <c r="F15" s="5" t="n">
        <v>9206</v>
      </c>
    </row>
    <row r="16" spans="1:7">
      <c r="A16" s="4" t="s">
        <v>355</v>
      </c>
      <c r="C16" s="5" t="n">
        <v>7834</v>
      </c>
      <c r="F16" s="5" t="n">
        <v>9658</v>
      </c>
    </row>
    <row r="17" spans="1:7">
      <c r="A17" s="3" t="s">
        <v>345</v>
      </c>
    </row>
    <row r="18" spans="1:7">
      <c r="A18" s="4" t="s">
        <v>46</v>
      </c>
      <c r="C18" s="5" t="n">
        <v>443</v>
      </c>
      <c r="F18" s="5" t="n">
        <v>378</v>
      </c>
    </row>
    <row r="19" spans="1:7">
      <c r="A19" s="4" t="s">
        <v>356</v>
      </c>
      <c r="C19" s="5" t="n">
        <v>298</v>
      </c>
      <c r="F19" s="5" t="n">
        <v>0</v>
      </c>
    </row>
    <row r="20" spans="1:7">
      <c r="A20" s="4" t="s">
        <v>49</v>
      </c>
      <c r="C20" s="5" t="n">
        <v>145</v>
      </c>
      <c r="F20" s="5" t="n">
        <v>145</v>
      </c>
    </row>
    <row r="21" spans="1:7">
      <c r="A21" s="4" t="s">
        <v>357</v>
      </c>
      <c r="C21" s="5" t="n">
        <v>106</v>
      </c>
      <c r="F21" s="5" t="n">
        <v>12</v>
      </c>
    </row>
    <row r="22" spans="1:7">
      <c r="A22" s="4" t="s">
        <v>358</v>
      </c>
      <c r="C22" s="5" t="n">
        <v>6842</v>
      </c>
      <c r="F22" s="5" t="n">
        <v>9123</v>
      </c>
    </row>
    <row r="23" spans="1:7">
      <c r="A23" s="4" t="s">
        <v>42</v>
      </c>
      <c r="C23" s="5" t="n">
        <v>8551</v>
      </c>
      <c r="F23" s="5" t="n">
        <v>6270</v>
      </c>
    </row>
    <row r="24" spans="1:7">
      <c r="A24" s="4" t="s">
        <v>348</v>
      </c>
      <c r="C24" s="5" t="n">
        <v>15393</v>
      </c>
      <c r="F24" s="7" t="n">
        <v>15393</v>
      </c>
    </row>
    <row r="25" spans="1:7">
      <c r="A25" s="3" t="s">
        <v>359</v>
      </c>
    </row>
    <row r="26" spans="1:7">
      <c r="A26" s="4" t="s">
        <v>32</v>
      </c>
      <c r="C26" s="5" t="n">
        <v>-10</v>
      </c>
    </row>
    <row r="27" spans="1:7">
      <c r="A27" s="4" t="s">
        <v>135</v>
      </c>
      <c r="C27" s="5" t="n">
        <v>-42</v>
      </c>
    </row>
    <row r="28" spans="1:7">
      <c r="A28" s="4" t="s">
        <v>353</v>
      </c>
      <c r="C28" s="5" t="n">
        <v>0</v>
      </c>
    </row>
    <row r="29" spans="1:7">
      <c r="A29" s="4" t="s">
        <v>355</v>
      </c>
      <c r="C29" s="5" t="n">
        <v>-52</v>
      </c>
    </row>
    <row r="30" spans="1:7">
      <c r="A30" s="4" t="s">
        <v>354</v>
      </c>
      <c r="C30" s="5" t="n">
        <v>-1772</v>
      </c>
    </row>
    <row r="31" spans="1:7">
      <c r="A31" s="4" t="s">
        <v>355</v>
      </c>
      <c r="C31" s="5" t="n">
        <v>-1824</v>
      </c>
    </row>
    <row r="32" spans="1:7">
      <c r="A32" s="4" t="s">
        <v>46</v>
      </c>
      <c r="C32" s="5" t="n">
        <v>65</v>
      </c>
    </row>
    <row r="33" spans="1:7">
      <c r="A33" s="4" t="s">
        <v>356</v>
      </c>
      <c r="C33" s="5" t="n">
        <v>298</v>
      </c>
    </row>
    <row r="34" spans="1:7">
      <c r="A34" s="4" t="s">
        <v>49</v>
      </c>
      <c r="C34" s="5" t="n">
        <v>0</v>
      </c>
    </row>
    <row r="35" spans="1:7">
      <c r="A35" s="4" t="s">
        <v>357</v>
      </c>
      <c r="C35" s="5" t="n">
        <v>94</v>
      </c>
    </row>
    <row r="36" spans="1:7">
      <c r="A36" s="4" t="s">
        <v>358</v>
      </c>
      <c r="C36" s="5" t="n">
        <v>-2281</v>
      </c>
    </row>
    <row r="37" spans="1:7">
      <c r="A37" s="4" t="s">
        <v>42</v>
      </c>
      <c r="C37" s="5" t="n">
        <v>2281</v>
      </c>
    </row>
    <row r="38" spans="1:7">
      <c r="A38" s="4" t="s">
        <v>348</v>
      </c>
      <c r="C38" s="7" t="n">
        <v>0</v>
      </c>
    </row>
    <row r="39" spans="1:7">
      <c r="A39" s="4" t="s">
        <v>360</v>
      </c>
    </row>
    <row r="40" spans="1:7">
      <c r="A40" s="3" t="s">
        <v>347</v>
      </c>
    </row>
    <row r="41" spans="1:7">
      <c r="A41" s="4" t="s">
        <v>361</v>
      </c>
      <c r="B41" s="4" t="s">
        <v>362</v>
      </c>
    </row>
    <row r="42" spans="1:7">
      <c r="A42" s="4" t="s">
        <v>351</v>
      </c>
      <c r="D42" s="9" t="n">
        <v>4.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0</v>
      </c>
    </row>
    <row r="3" spans="1:3">
      <c r="A3" s="3" t="s">
        <v>77</v>
      </c>
    </row>
    <row r="4" spans="1:3">
      <c r="A4" s="4" t="s">
        <v>78</v>
      </c>
      <c r="B4" s="7" t="n">
        <v>70601</v>
      </c>
      <c r="C4" s="7" t="n">
        <v>59328</v>
      </c>
    </row>
    <row r="5" spans="1:3">
      <c r="A5" s="3" t="s">
        <v>79</v>
      </c>
    </row>
    <row r="6" spans="1:3">
      <c r="A6" s="4" t="s">
        <v>80</v>
      </c>
      <c r="B6" s="5" t="n">
        <v>16909</v>
      </c>
      <c r="C6" s="5" t="n">
        <v>11155</v>
      </c>
    </row>
    <row r="7" spans="1:3">
      <c r="A7" s="4" t="s">
        <v>81</v>
      </c>
      <c r="B7" s="5" t="n">
        <v>23600</v>
      </c>
      <c r="C7" s="5" t="n">
        <v>19541</v>
      </c>
    </row>
    <row r="8" spans="1:3">
      <c r="A8" s="4" t="s">
        <v>82</v>
      </c>
      <c r="B8" s="5" t="n">
        <v>3551</v>
      </c>
      <c r="C8" s="5" t="n">
        <v>2796</v>
      </c>
    </row>
    <row r="9" spans="1:3">
      <c r="A9" s="4" t="s">
        <v>83</v>
      </c>
      <c r="B9" s="5" t="n">
        <v>37689</v>
      </c>
      <c r="C9" s="5" t="n">
        <v>36460</v>
      </c>
    </row>
    <row r="10" spans="1:3">
      <c r="A10" s="4" t="s">
        <v>84</v>
      </c>
      <c r="B10" s="5" t="n">
        <v>11070</v>
      </c>
      <c r="C10" s="5" t="n">
        <v>10299</v>
      </c>
    </row>
    <row r="11" spans="1:3">
      <c r="A11" s="4" t="s">
        <v>85</v>
      </c>
      <c r="B11" s="5" t="n">
        <v>14646</v>
      </c>
      <c r="C11" s="5" t="n">
        <v>1159</v>
      </c>
    </row>
    <row r="12" spans="1:3">
      <c r="A12" s="4" t="s">
        <v>86</v>
      </c>
      <c r="B12" s="5" t="n">
        <v>515</v>
      </c>
      <c r="C12" s="5" t="n">
        <v>515</v>
      </c>
    </row>
    <row r="13" spans="1:3">
      <c r="A13" s="4" t="s">
        <v>87</v>
      </c>
      <c r="B13" s="5" t="n">
        <v>107980</v>
      </c>
      <c r="C13" s="5" t="n">
        <v>81925</v>
      </c>
    </row>
    <row r="14" spans="1:3">
      <c r="A14" s="4" t="s">
        <v>88</v>
      </c>
      <c r="B14" s="5" t="n">
        <v>-37379</v>
      </c>
      <c r="C14" s="5" t="n">
        <v>-22597</v>
      </c>
    </row>
    <row r="15" spans="1:3">
      <c r="A15" s="3" t="s">
        <v>89</v>
      </c>
    </row>
    <row r="16" spans="1:3">
      <c r="A16" s="4" t="s">
        <v>90</v>
      </c>
      <c r="B16" s="5" t="n">
        <v>-4645</v>
      </c>
      <c r="C16" s="5" t="n">
        <v>-4685</v>
      </c>
    </row>
    <row r="17" spans="1:3">
      <c r="A17" s="4" t="s">
        <v>91</v>
      </c>
      <c r="B17" s="5" t="n">
        <v>23</v>
      </c>
      <c r="C17" s="5" t="n">
        <v>29</v>
      </c>
    </row>
    <row r="18" spans="1:3">
      <c r="A18" s="4" t="s">
        <v>92</v>
      </c>
      <c r="B18" s="5" t="n">
        <v>0</v>
      </c>
      <c r="C18" s="5" t="n">
        <v>-9157</v>
      </c>
    </row>
    <row r="19" spans="1:3">
      <c r="A19" s="4" t="s">
        <v>93</v>
      </c>
      <c r="B19" s="5" t="n">
        <v>-64139</v>
      </c>
      <c r="C19" s="5" t="n">
        <v>5790</v>
      </c>
    </row>
    <row r="20" spans="1:3">
      <c r="A20" s="4" t="s">
        <v>94</v>
      </c>
      <c r="B20" s="5" t="n">
        <v>-317</v>
      </c>
      <c r="C20" s="5" t="n">
        <v>-313</v>
      </c>
    </row>
    <row r="21" spans="1:3">
      <c r="A21" s="4" t="s">
        <v>95</v>
      </c>
      <c r="B21" s="5" t="n">
        <v>-69078</v>
      </c>
      <c r="C21" s="5" t="n">
        <v>-8336</v>
      </c>
    </row>
    <row r="22" spans="1:3">
      <c r="A22" s="4" t="s">
        <v>96</v>
      </c>
      <c r="B22" s="5" t="n">
        <v>-106457</v>
      </c>
      <c r="C22" s="5" t="n">
        <v>-30933</v>
      </c>
    </row>
    <row r="23" spans="1:3">
      <c r="A23" s="4" t="s">
        <v>97</v>
      </c>
      <c r="B23" s="5" t="n">
        <v>-278</v>
      </c>
      <c r="C23" s="5" t="n">
        <v>-746</v>
      </c>
    </row>
    <row r="24" spans="1:3">
      <c r="A24" s="4" t="s">
        <v>98</v>
      </c>
      <c r="B24" s="5" t="n">
        <v>-106735</v>
      </c>
      <c r="C24" s="5" t="n">
        <v>-31679</v>
      </c>
    </row>
    <row r="25" spans="1:3">
      <c r="A25" s="3" t="s">
        <v>99</v>
      </c>
    </row>
    <row r="26" spans="1:3">
      <c r="A26" s="4" t="s">
        <v>100</v>
      </c>
      <c r="B26" s="5" t="n">
        <v>131</v>
      </c>
      <c r="C26" s="5" t="n">
        <v>-11</v>
      </c>
    </row>
    <row r="27" spans="1:3">
      <c r="A27" s="4" t="s">
        <v>101</v>
      </c>
      <c r="B27" s="7" t="n">
        <v>-106604</v>
      </c>
      <c r="C27" s="7" t="n">
        <v>-31690</v>
      </c>
    </row>
    <row r="28" spans="1:3">
      <c r="A28" s="4" t="s">
        <v>102</v>
      </c>
      <c r="B28" s="5" t="n">
        <v>23763</v>
      </c>
      <c r="C28" s="5" t="n">
        <v>20529</v>
      </c>
    </row>
    <row r="29" spans="1:3">
      <c r="A29" s="4" t="s">
        <v>103</v>
      </c>
      <c r="B29" s="9" t="n">
        <v>-4.49</v>
      </c>
      <c r="C29" s="9" t="n">
        <v>-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3</v>
      </c>
      <c r="B1" s="2" t="s">
        <v>1</v>
      </c>
    </row>
    <row r="2" spans="1:3">
      <c r="B2" s="2" t="s">
        <v>2</v>
      </c>
      <c r="C2" s="2" t="s">
        <v>30</v>
      </c>
    </row>
    <row r="3" spans="1:3">
      <c r="A3" s="4" t="s">
        <v>364</v>
      </c>
    </row>
    <row r="4" spans="1:3">
      <c r="A4" s="3" t="s">
        <v>365</v>
      </c>
    </row>
    <row r="5" spans="1:3">
      <c r="A5" s="4" t="s">
        <v>366</v>
      </c>
      <c r="B5" s="4" t="s">
        <v>367</v>
      </c>
      <c r="C5" s="4" t="s">
        <v>368</v>
      </c>
    </row>
    <row r="6" spans="1:3">
      <c r="A6" s="4" t="s">
        <v>369</v>
      </c>
      <c r="B6" s="4" t="s">
        <v>370</v>
      </c>
      <c r="C6" s="4" t="s">
        <v>371</v>
      </c>
    </row>
    <row r="7" spans="1:3">
      <c r="A7" s="4" t="s">
        <v>372</v>
      </c>
      <c r="B7" s="4" t="s">
        <v>373</v>
      </c>
      <c r="C7" s="4" t="s">
        <v>374</v>
      </c>
    </row>
    <row r="8" spans="1:3">
      <c r="A8" s="4" t="s">
        <v>360</v>
      </c>
    </row>
    <row r="9" spans="1:3">
      <c r="A9" s="3" t="s">
        <v>365</v>
      </c>
    </row>
    <row r="10" spans="1:3">
      <c r="A10" s="4" t="s">
        <v>366</v>
      </c>
      <c r="B10" s="4" t="s">
        <v>367</v>
      </c>
      <c r="C10" s="4" t="s">
        <v>368</v>
      </c>
    </row>
    <row r="11" spans="1:3">
      <c r="A11" s="4" t="s">
        <v>369</v>
      </c>
      <c r="B11" s="4" t="s">
        <v>370</v>
      </c>
      <c r="C11" s="4" t="s">
        <v>371</v>
      </c>
    </row>
    <row r="12" spans="1:3">
      <c r="A12" s="4" t="s">
        <v>372</v>
      </c>
      <c r="B12" s="4" t="s">
        <v>373</v>
      </c>
      <c r="C12" s="4" t="s">
        <v>374</v>
      </c>
    </row>
    <row r="13" spans="1:3">
      <c r="A13" s="4" t="s">
        <v>375</v>
      </c>
    </row>
    <row r="14" spans="1:3">
      <c r="A14" s="3" t="s">
        <v>365</v>
      </c>
    </row>
    <row r="15" spans="1:3">
      <c r="A15" s="4" t="s">
        <v>366</v>
      </c>
      <c r="B15" s="4" t="s">
        <v>367</v>
      </c>
      <c r="C15" s="4" t="s">
        <v>368</v>
      </c>
    </row>
    <row r="16" spans="1:3">
      <c r="A16" s="4" t="s">
        <v>369</v>
      </c>
      <c r="B16" s="4" t="s">
        <v>370</v>
      </c>
      <c r="C16" s="4" t="s">
        <v>371</v>
      </c>
    </row>
    <row r="17" spans="1:3">
      <c r="A17" s="4" t="s">
        <v>372</v>
      </c>
      <c r="B17" s="4" t="s">
        <v>373</v>
      </c>
      <c r="C17" s="4" t="s">
        <v>374</v>
      </c>
    </row>
    <row r="18" spans="1:3">
      <c r="A18" s="4" t="s">
        <v>376</v>
      </c>
    </row>
    <row r="19" spans="1:3">
      <c r="A19" s="3" t="s">
        <v>365</v>
      </c>
    </row>
    <row r="20" spans="1:3">
      <c r="A20" s="4" t="s">
        <v>366</v>
      </c>
      <c r="B20" s="4" t="s">
        <v>367</v>
      </c>
      <c r="C20" s="4" t="s">
        <v>368</v>
      </c>
    </row>
    <row r="21" spans="1:3">
      <c r="A21" s="4" t="s">
        <v>369</v>
      </c>
      <c r="B21" s="4" t="s">
        <v>377</v>
      </c>
      <c r="C21" s="4" t="s">
        <v>378</v>
      </c>
    </row>
    <row r="22" spans="1:3">
      <c r="A22" s="4" t="s">
        <v>372</v>
      </c>
      <c r="B22" s="4" t="s">
        <v>379</v>
      </c>
      <c r="C22" s="4" t="s">
        <v>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4" t="s">
        <v>360</v>
      </c>
    </row>
    <row r="4" spans="1:2">
      <c r="A4" s="3" t="s">
        <v>383</v>
      </c>
    </row>
    <row r="5" spans="1:2">
      <c r="A5" s="4" t="s">
        <v>384</v>
      </c>
      <c r="B5" s="7" t="n">
        <v>265</v>
      </c>
    </row>
    <row r="6" spans="1:2">
      <c r="A6" s="4" t="s">
        <v>385</v>
      </c>
      <c r="B6" s="5" t="n">
        <v>505</v>
      </c>
    </row>
    <row r="7" spans="1:2">
      <c r="A7" s="4" t="s">
        <v>386</v>
      </c>
      <c r="B7" s="5" t="n">
        <v>1215</v>
      </c>
    </row>
    <row r="8" spans="1:2">
      <c r="A8" s="4" t="s">
        <v>387</v>
      </c>
      <c r="B8" s="5" t="n">
        <v>1390</v>
      </c>
    </row>
    <row r="9" spans="1:2">
      <c r="A9" s="4" t="s">
        <v>364</v>
      </c>
    </row>
    <row r="10" spans="1:2">
      <c r="A10" s="3" t="s">
        <v>383</v>
      </c>
    </row>
    <row r="11" spans="1:2">
      <c r="A11" s="4" t="s">
        <v>384</v>
      </c>
      <c r="B11" s="5" t="n">
        <v>310</v>
      </c>
    </row>
    <row r="12" spans="1:2">
      <c r="A12" s="4" t="s">
        <v>385</v>
      </c>
      <c r="B12" s="5" t="n">
        <v>250</v>
      </c>
    </row>
    <row r="13" spans="1:2">
      <c r="A13" s="4" t="s">
        <v>386</v>
      </c>
      <c r="B13" s="5" t="n">
        <v>1030</v>
      </c>
    </row>
    <row r="14" spans="1:2">
      <c r="A14" s="4" t="s">
        <v>387</v>
      </c>
      <c r="B14" s="5" t="n">
        <v>780</v>
      </c>
    </row>
    <row r="15" spans="1:2">
      <c r="A15" s="4" t="s">
        <v>388</v>
      </c>
    </row>
    <row r="16" spans="1:2">
      <c r="A16" s="3" t="s">
        <v>383</v>
      </c>
    </row>
    <row r="17" spans="1:2">
      <c r="A17" s="4" t="s">
        <v>384</v>
      </c>
      <c r="B17" s="5" t="n">
        <v>2245</v>
      </c>
    </row>
    <row r="18" spans="1:2">
      <c r="A18" s="4" t="s">
        <v>385</v>
      </c>
      <c r="B18" s="5" t="n">
        <v>1555</v>
      </c>
    </row>
    <row r="19" spans="1:2">
      <c r="A19" s="4" t="s">
        <v>386</v>
      </c>
      <c r="B19" s="5" t="n">
        <v>2185</v>
      </c>
    </row>
    <row r="20" spans="1:2">
      <c r="A20" s="4" t="s">
        <v>387</v>
      </c>
      <c r="B20" s="5" t="n">
        <v>1670</v>
      </c>
    </row>
    <row r="21" spans="1:2">
      <c r="A21" s="4" t="s">
        <v>389</v>
      </c>
    </row>
    <row r="22" spans="1:2">
      <c r="A22" s="3" t="s">
        <v>383</v>
      </c>
    </row>
    <row r="23" spans="1:2">
      <c r="A23" s="4" t="s">
        <v>384</v>
      </c>
      <c r="B23" s="5" t="n">
        <v>775</v>
      </c>
    </row>
    <row r="24" spans="1:2">
      <c r="A24" s="4" t="s">
        <v>385</v>
      </c>
      <c r="B24" s="5" t="n">
        <v>860</v>
      </c>
    </row>
    <row r="25" spans="1:2">
      <c r="A25" s="4" t="s">
        <v>386</v>
      </c>
      <c r="B25" s="5" t="n">
        <v>1460</v>
      </c>
    </row>
    <row r="26" spans="1:2">
      <c r="A26" s="4" t="s">
        <v>387</v>
      </c>
      <c r="B26" s="7" t="n">
        <v>1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0</v>
      </c>
    </row>
    <row r="3" spans="1:3">
      <c r="A3" s="3" t="s">
        <v>391</v>
      </c>
    </row>
    <row r="4" spans="1:3">
      <c r="A4" s="4" t="s">
        <v>392</v>
      </c>
      <c r="B4" s="7" t="n">
        <v>25030</v>
      </c>
      <c r="C4" s="7" t="n">
        <v>19195</v>
      </c>
    </row>
    <row r="5" spans="1:3">
      <c r="A5" s="4" t="s">
        <v>393</v>
      </c>
      <c r="B5" s="5" t="n">
        <v>0</v>
      </c>
      <c r="C5" s="5" t="n">
        <v>11625</v>
      </c>
    </row>
    <row r="6" spans="1:3">
      <c r="A6" s="4" t="s">
        <v>394</v>
      </c>
      <c r="B6" s="5" t="n">
        <v>64139</v>
      </c>
      <c r="C6" s="5" t="n">
        <v>-5790</v>
      </c>
    </row>
    <row r="7" spans="1:3">
      <c r="A7" s="4" t="s">
        <v>395</v>
      </c>
      <c r="B7" s="5" t="n">
        <v>89169</v>
      </c>
      <c r="C7" s="5" t="n">
        <v>25030</v>
      </c>
    </row>
    <row r="8" spans="1:3">
      <c r="A8" s="4" t="s">
        <v>396</v>
      </c>
    </row>
    <row r="9" spans="1:3">
      <c r="A9" s="3" t="s">
        <v>397</v>
      </c>
    </row>
    <row r="10" spans="1:3">
      <c r="A10" s="4" t="s">
        <v>392</v>
      </c>
      <c r="B10" s="5" t="n">
        <v>2830</v>
      </c>
    </row>
    <row r="11" spans="1:3">
      <c r="A11" s="4" t="s">
        <v>398</v>
      </c>
      <c r="B11" s="5" t="n">
        <v>-1000</v>
      </c>
    </row>
    <row r="12" spans="1:3">
      <c r="A12" s="4" t="s">
        <v>399</v>
      </c>
      <c r="B12" s="5" t="n">
        <v>100</v>
      </c>
    </row>
    <row r="13" spans="1:3">
      <c r="A13" s="4" t="s">
        <v>395</v>
      </c>
      <c r="B13" s="7" t="n">
        <v>1930</v>
      </c>
      <c r="C13" s="7" t="n">
        <v>28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5"/>
  </cols>
  <sheetData>
    <row r="1" spans="1:2">
      <c r="A1" s="1" t="s">
        <v>400</v>
      </c>
      <c r="B1" s="2" t="s">
        <v>1</v>
      </c>
    </row>
    <row r="2" spans="1:2">
      <c r="B2" s="2" t="s">
        <v>401</v>
      </c>
    </row>
    <row r="3" spans="1:2">
      <c r="A3" s="3" t="s">
        <v>383</v>
      </c>
    </row>
    <row r="4" spans="1:2">
      <c r="A4" s="4" t="s">
        <v>402</v>
      </c>
      <c r="B4" s="5" t="n">
        <v>2</v>
      </c>
    </row>
    <row r="5" spans="1:2">
      <c r="A5" s="4" t="s">
        <v>403</v>
      </c>
    </row>
    <row r="6" spans="1:2">
      <c r="A6" s="3" t="s">
        <v>383</v>
      </c>
    </row>
    <row r="7" spans="1:2">
      <c r="A7" s="4" t="s">
        <v>404</v>
      </c>
      <c r="B7" s="9" t="n">
        <v>10.16</v>
      </c>
    </row>
    <row r="8" spans="1:2">
      <c r="A8" s="4" t="s">
        <v>405</v>
      </c>
      <c r="B8" s="5" t="n">
        <v>20</v>
      </c>
    </row>
    <row r="9" spans="1:2">
      <c r="A9" s="4" t="s">
        <v>406</v>
      </c>
      <c r="B9" s="5" t="n">
        <v>30</v>
      </c>
    </row>
    <row r="10" spans="1:2">
      <c r="A10" s="4" t="s">
        <v>407</v>
      </c>
      <c r="B10" s="9" t="n">
        <v>9.73</v>
      </c>
    </row>
    <row r="11" spans="1:2">
      <c r="A11" s="4" t="s">
        <v>312</v>
      </c>
    </row>
    <row r="12" spans="1:2">
      <c r="A12" s="3" t="s">
        <v>383</v>
      </c>
    </row>
    <row r="13" spans="1:2">
      <c r="A13" s="4" t="s">
        <v>408</v>
      </c>
      <c r="B13" s="5" t="n">
        <v>11600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09</v>
      </c>
      <c r="B1" s="2" t="s">
        <v>2</v>
      </c>
      <c r="C1" s="2" t="s">
        <v>30</v>
      </c>
      <c r="D1" s="2" t="s">
        <v>344</v>
      </c>
    </row>
    <row r="2" spans="1:4">
      <c r="A2" s="3" t="s">
        <v>172</v>
      </c>
    </row>
    <row r="3" spans="1:4">
      <c r="A3" s="4" t="s">
        <v>33</v>
      </c>
      <c r="B3" s="7" t="n">
        <v>2250</v>
      </c>
    </row>
    <row r="4" spans="1:4">
      <c r="A4" s="4" t="s">
        <v>32</v>
      </c>
      <c r="B4" s="5" t="n">
        <v>22632</v>
      </c>
      <c r="C4" s="7" t="n">
        <v>6893</v>
      </c>
    </row>
    <row r="5" spans="1:4">
      <c r="A5" s="4" t="s">
        <v>410</v>
      </c>
      <c r="B5" s="5" t="n">
        <v>11670</v>
      </c>
      <c r="C5" s="5" t="n">
        <v>9405</v>
      </c>
    </row>
    <row r="6" spans="1:4">
      <c r="A6" s="4" t="s">
        <v>411</v>
      </c>
      <c r="B6" s="5" t="n">
        <v>0</v>
      </c>
      <c r="C6" s="5" t="n">
        <v>2250</v>
      </c>
    </row>
    <row r="7" spans="1:4">
      <c r="A7" s="4" t="s">
        <v>412</v>
      </c>
      <c r="B7" s="7" t="n">
        <v>34302</v>
      </c>
      <c r="C7" s="7" t="n">
        <v>18548</v>
      </c>
      <c r="D7" s="7" t="n">
        <v>170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413</v>
      </c>
      <c r="B1" s="2" t="s">
        <v>2</v>
      </c>
    </row>
    <row r="2" spans="1:2">
      <c r="A2" s="4" t="s">
        <v>414</v>
      </c>
    </row>
    <row r="3" spans="1:2">
      <c r="A3" s="3" t="s">
        <v>415</v>
      </c>
    </row>
    <row r="4" spans="1:2">
      <c r="A4" s="4" t="s">
        <v>416</v>
      </c>
      <c r="B4" s="4" t="s">
        <v>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8</v>
      </c>
      <c r="B1" s="2" t="s">
        <v>2</v>
      </c>
      <c r="C1" s="2" t="s">
        <v>30</v>
      </c>
    </row>
    <row r="2" spans="1:3">
      <c r="A2" s="3" t="s">
        <v>419</v>
      </c>
    </row>
    <row r="3" spans="1:3">
      <c r="A3" s="4" t="s">
        <v>420</v>
      </c>
      <c r="B3" s="7" t="n">
        <v>2036</v>
      </c>
      <c r="C3" s="7" t="n">
        <v>2160</v>
      </c>
    </row>
    <row r="4" spans="1:3">
      <c r="A4" s="4" t="s">
        <v>421</v>
      </c>
      <c r="B4" s="5" t="n">
        <v>1960</v>
      </c>
      <c r="C4" s="5" t="n">
        <v>137</v>
      </c>
    </row>
    <row r="5" spans="1:3">
      <c r="A5" s="4" t="s">
        <v>422</v>
      </c>
      <c r="B5" s="5" t="n">
        <v>234</v>
      </c>
      <c r="C5" s="5" t="n">
        <v>314</v>
      </c>
    </row>
    <row r="6" spans="1:3">
      <c r="A6" s="4" t="s">
        <v>353</v>
      </c>
      <c r="B6" s="5" t="n">
        <v>1288</v>
      </c>
      <c r="C6" s="5" t="n">
        <v>712</v>
      </c>
    </row>
    <row r="7" spans="1:3">
      <c r="A7" s="4" t="s">
        <v>105</v>
      </c>
      <c r="B7" s="7" t="n">
        <v>5518</v>
      </c>
      <c r="C7" s="7" t="n">
        <v>33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3</v>
      </c>
      <c r="B1" s="2" t="s">
        <v>1</v>
      </c>
    </row>
    <row r="2" spans="1:3">
      <c r="B2" s="2" t="s">
        <v>2</v>
      </c>
      <c r="C2" s="2" t="s">
        <v>30</v>
      </c>
    </row>
    <row r="3" spans="1:3">
      <c r="A3" s="3" t="s">
        <v>424</v>
      </c>
    </row>
    <row r="4" spans="1:3">
      <c r="A4" s="4" t="s">
        <v>425</v>
      </c>
      <c r="B4" s="7" t="n">
        <v>25338</v>
      </c>
      <c r="C4" s="7" t="n">
        <v>22129</v>
      </c>
    </row>
    <row r="5" spans="1:3">
      <c r="A5" s="4" t="s">
        <v>426</v>
      </c>
      <c r="B5" s="5" t="n">
        <v>-11951</v>
      </c>
      <c r="C5" s="5" t="n">
        <v>-6598</v>
      </c>
    </row>
    <row r="6" spans="1:3">
      <c r="A6" s="4" t="s">
        <v>427</v>
      </c>
      <c r="B6" s="5" t="n">
        <v>13387</v>
      </c>
      <c r="C6" s="5" t="n">
        <v>15531</v>
      </c>
    </row>
    <row r="7" spans="1:3">
      <c r="A7" s="4" t="s">
        <v>84</v>
      </c>
      <c r="B7" s="7" t="n">
        <v>5600</v>
      </c>
      <c r="C7" s="5" t="n">
        <v>4800</v>
      </c>
    </row>
    <row r="8" spans="1:3">
      <c r="A8" s="4" t="s">
        <v>428</v>
      </c>
    </row>
    <row r="9" spans="1:3">
      <c r="A9" s="3" t="s">
        <v>424</v>
      </c>
    </row>
    <row r="10" spans="1:3">
      <c r="A10" s="4" t="s">
        <v>335</v>
      </c>
      <c r="B10" s="4" t="s">
        <v>429</v>
      </c>
    </row>
    <row r="11" spans="1:3">
      <c r="A11" s="4" t="s">
        <v>425</v>
      </c>
      <c r="B11" s="7" t="n">
        <v>447</v>
      </c>
      <c r="C11" s="5" t="n">
        <v>150</v>
      </c>
    </row>
    <row r="12" spans="1:3">
      <c r="A12" s="4" t="s">
        <v>430</v>
      </c>
    </row>
    <row r="13" spans="1:3">
      <c r="A13" s="3" t="s">
        <v>424</v>
      </c>
    </row>
    <row r="14" spans="1:3">
      <c r="A14" s="4" t="s">
        <v>425</v>
      </c>
      <c r="B14" s="5" t="n">
        <v>1635</v>
      </c>
      <c r="C14" s="5" t="n">
        <v>1192</v>
      </c>
    </row>
    <row r="15" spans="1:3">
      <c r="A15" s="4" t="s">
        <v>431</v>
      </c>
    </row>
    <row r="16" spans="1:3">
      <c r="A16" s="3" t="s">
        <v>424</v>
      </c>
    </row>
    <row r="17" spans="1:3">
      <c r="A17" s="4" t="s">
        <v>425</v>
      </c>
      <c r="B17" s="5" t="n">
        <v>220</v>
      </c>
      <c r="C17" s="5" t="n">
        <v>244</v>
      </c>
    </row>
    <row r="18" spans="1:3">
      <c r="A18" s="4" t="s">
        <v>432</v>
      </c>
    </row>
    <row r="19" spans="1:3">
      <c r="A19" s="3" t="s">
        <v>424</v>
      </c>
    </row>
    <row r="20" spans="1:3">
      <c r="A20" s="4" t="s">
        <v>425</v>
      </c>
      <c r="B20" s="7" t="n">
        <v>20773</v>
      </c>
      <c r="C20" s="5" t="n">
        <v>19538</v>
      </c>
    </row>
    <row r="21" spans="1:3">
      <c r="A21" s="4" t="s">
        <v>433</v>
      </c>
    </row>
    <row r="22" spans="1:3">
      <c r="A22" s="3" t="s">
        <v>424</v>
      </c>
    </row>
    <row r="23" spans="1:3">
      <c r="A23" s="4" t="s">
        <v>335</v>
      </c>
      <c r="B23" s="4" t="s">
        <v>336</v>
      </c>
    </row>
    <row r="24" spans="1:3">
      <c r="A24" s="4" t="s">
        <v>425</v>
      </c>
      <c r="B24" s="7" t="n">
        <v>1935</v>
      </c>
      <c r="C24" s="5" t="n">
        <v>839</v>
      </c>
    </row>
    <row r="25" spans="1:3">
      <c r="A25" s="4" t="s">
        <v>434</v>
      </c>
    </row>
    <row r="26" spans="1:3">
      <c r="A26" s="3" t="s">
        <v>424</v>
      </c>
    </row>
    <row r="27" spans="1:3">
      <c r="A27" s="4" t="s">
        <v>425</v>
      </c>
      <c r="B27" s="7" t="n">
        <v>328</v>
      </c>
      <c r="C27" s="7" t="n">
        <v>166</v>
      </c>
    </row>
    <row r="28" spans="1:3">
      <c r="A28" s="4" t="s">
        <v>435</v>
      </c>
    </row>
    <row r="29" spans="1:3">
      <c r="A29" s="3" t="s">
        <v>424</v>
      </c>
    </row>
    <row r="30" spans="1:3">
      <c r="A30" s="4" t="s">
        <v>335</v>
      </c>
      <c r="B30" s="4" t="s">
        <v>436</v>
      </c>
    </row>
    <row r="31" spans="1:3">
      <c r="A31" s="4" t="s">
        <v>437</v>
      </c>
    </row>
    <row r="32" spans="1:3">
      <c r="A32" s="3" t="s">
        <v>424</v>
      </c>
    </row>
    <row r="33" spans="1:3">
      <c r="A33" s="4" t="s">
        <v>335</v>
      </c>
      <c r="B33" s="4" t="s">
        <v>436</v>
      </c>
    </row>
    <row r="34" spans="1:3">
      <c r="A34" s="4" t="s">
        <v>438</v>
      </c>
    </row>
    <row r="35" spans="1:3">
      <c r="A35" s="3" t="s">
        <v>424</v>
      </c>
    </row>
    <row r="36" spans="1:3">
      <c r="A36" s="4" t="s">
        <v>335</v>
      </c>
      <c r="B36" s="4" t="s">
        <v>336</v>
      </c>
    </row>
    <row r="37" spans="1:3">
      <c r="A37" s="4" t="s">
        <v>439</v>
      </c>
    </row>
    <row r="38" spans="1:3">
      <c r="A38" s="3" t="s">
        <v>424</v>
      </c>
    </row>
    <row r="39" spans="1:3">
      <c r="A39" s="4" t="s">
        <v>335</v>
      </c>
      <c r="B39" s="4" t="s">
        <v>440</v>
      </c>
    </row>
    <row r="40" spans="1:3">
      <c r="A40" s="4" t="s">
        <v>441</v>
      </c>
    </row>
    <row r="41" spans="1:3">
      <c r="A41" s="3" t="s">
        <v>424</v>
      </c>
    </row>
    <row r="42" spans="1:3">
      <c r="A42" s="4" t="s">
        <v>335</v>
      </c>
      <c r="B42" s="4" t="s">
        <v>442</v>
      </c>
    </row>
    <row r="43" spans="1:3">
      <c r="A43" s="4" t="s">
        <v>443</v>
      </c>
    </row>
    <row r="44" spans="1:3">
      <c r="A44" s="3" t="s">
        <v>424</v>
      </c>
    </row>
    <row r="45" spans="1:3">
      <c r="A45" s="4" t="s">
        <v>335</v>
      </c>
      <c r="B45" s="4" t="s">
        <v>444</v>
      </c>
    </row>
    <row r="46" spans="1:3">
      <c r="A46" s="4" t="s">
        <v>445</v>
      </c>
    </row>
    <row r="47" spans="1:3">
      <c r="A47" s="3" t="s">
        <v>424</v>
      </c>
    </row>
    <row r="48" spans="1:3">
      <c r="A48" s="4" t="s">
        <v>335</v>
      </c>
      <c r="B48" s="4" t="s">
        <v>429</v>
      </c>
    </row>
    <row r="49" spans="1:3">
      <c r="A49" s="4" t="s">
        <v>446</v>
      </c>
    </row>
    <row r="50" spans="1:3">
      <c r="A50" s="3" t="s">
        <v>424</v>
      </c>
    </row>
    <row r="51" spans="1:3">
      <c r="A51" s="4" t="s">
        <v>335</v>
      </c>
      <c r="B51" s="4" t="s">
        <v>4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449</v>
      </c>
      <c r="C1" s="2" t="s">
        <v>2</v>
      </c>
      <c r="D1" s="2" t="s">
        <v>2</v>
      </c>
      <c r="E1" s="2" t="s">
        <v>30</v>
      </c>
    </row>
    <row r="2" spans="1:5">
      <c r="A2" s="3" t="s">
        <v>268</v>
      </c>
    </row>
    <row r="3" spans="1:5">
      <c r="A3" s="4" t="s">
        <v>450</v>
      </c>
      <c r="C3" s="7" t="n">
        <v>29208</v>
      </c>
      <c r="D3" s="7" t="n">
        <v>29208</v>
      </c>
      <c r="E3" s="7" t="n">
        <v>34242</v>
      </c>
    </row>
    <row r="4" spans="1:5">
      <c r="A4" s="4" t="s">
        <v>451</v>
      </c>
      <c r="C4" s="5" t="n">
        <v>-13667</v>
      </c>
      <c r="D4" s="5" t="n">
        <v>-13667</v>
      </c>
      <c r="E4" s="5" t="n">
        <v>-8937</v>
      </c>
    </row>
    <row r="5" spans="1:5">
      <c r="A5" s="4" t="s">
        <v>452</v>
      </c>
      <c r="C5" s="5" t="n">
        <v>15541</v>
      </c>
      <c r="D5" s="5" t="n">
        <v>15541</v>
      </c>
      <c r="E5" s="5" t="n">
        <v>25305</v>
      </c>
    </row>
    <row r="6" spans="1:5">
      <c r="A6" s="3" t="s">
        <v>270</v>
      </c>
    </row>
    <row r="7" spans="1:5">
      <c r="A7" s="4" t="s">
        <v>453</v>
      </c>
      <c r="C7" s="5" t="n">
        <v>37613</v>
      </c>
      <c r="D7" s="5" t="n">
        <v>37613</v>
      </c>
      <c r="E7" s="5" t="n">
        <v>46343</v>
      </c>
    </row>
    <row r="8" spans="1:5">
      <c r="A8" s="4" t="s">
        <v>454</v>
      </c>
      <c r="C8" s="5" t="n">
        <v>23946</v>
      </c>
      <c r="D8" s="5" t="n">
        <v>23946</v>
      </c>
      <c r="E8" s="5" t="n">
        <v>37406</v>
      </c>
    </row>
    <row r="9" spans="1:5">
      <c r="A9" s="4" t="s">
        <v>455</v>
      </c>
      <c r="D9" s="5" t="n">
        <v>5491</v>
      </c>
      <c r="E9" s="5" t="n">
        <v>5500</v>
      </c>
    </row>
    <row r="10" spans="1:5">
      <c r="A10" s="4" t="s">
        <v>456</v>
      </c>
    </row>
    <row r="11" spans="1:5">
      <c r="A11" s="3" t="s">
        <v>270</v>
      </c>
    </row>
    <row r="12" spans="1:5">
      <c r="A12" s="4" t="s">
        <v>457</v>
      </c>
      <c r="C12" s="5" t="n">
        <v>8276</v>
      </c>
      <c r="D12" s="5" t="n">
        <v>8276</v>
      </c>
      <c r="E12" s="5" t="n">
        <v>12001</v>
      </c>
    </row>
    <row r="13" spans="1:5">
      <c r="A13" s="4" t="s">
        <v>458</v>
      </c>
    </row>
    <row r="14" spans="1:5">
      <c r="A14" s="3" t="s">
        <v>270</v>
      </c>
    </row>
    <row r="15" spans="1:5">
      <c r="A15" s="4" t="s">
        <v>457</v>
      </c>
      <c r="C15" s="5" t="n">
        <v>129</v>
      </c>
      <c r="D15" s="5" t="n">
        <v>129</v>
      </c>
      <c r="E15" s="5" t="n">
        <v>100</v>
      </c>
    </row>
    <row r="16" spans="1:5">
      <c r="A16" s="4" t="s">
        <v>459</v>
      </c>
    </row>
    <row r="17" spans="1:5">
      <c r="A17" s="3" t="s">
        <v>268</v>
      </c>
    </row>
    <row r="18" spans="1:5">
      <c r="A18" s="4" t="s">
        <v>450</v>
      </c>
      <c r="C18" s="5" t="n">
        <v>2591</v>
      </c>
      <c r="D18" s="5" t="n">
        <v>2591</v>
      </c>
      <c r="E18" s="5" t="n">
        <v>3041</v>
      </c>
    </row>
    <row r="19" spans="1:5">
      <c r="A19" s="4" t="s">
        <v>451</v>
      </c>
      <c r="C19" s="5" t="n">
        <v>-1663</v>
      </c>
      <c r="D19" s="5" t="n">
        <v>-1663</v>
      </c>
      <c r="E19" s="5" t="n">
        <v>-1554</v>
      </c>
    </row>
    <row r="20" spans="1:5">
      <c r="A20" s="4" t="s">
        <v>452</v>
      </c>
      <c r="C20" s="5" t="n">
        <v>928</v>
      </c>
      <c r="D20" s="5" t="n">
        <v>928</v>
      </c>
      <c r="E20" s="5" t="n">
        <v>1487</v>
      </c>
    </row>
    <row r="21" spans="1:5">
      <c r="A21" s="4" t="s">
        <v>460</v>
      </c>
    </row>
    <row r="22" spans="1:5">
      <c r="A22" s="3" t="s">
        <v>268</v>
      </c>
    </row>
    <row r="23" spans="1:5">
      <c r="A23" s="4" t="s">
        <v>450</v>
      </c>
      <c r="C23" s="5" t="n">
        <v>23486</v>
      </c>
      <c r="D23" s="5" t="n">
        <v>23486</v>
      </c>
      <c r="E23" s="5" t="n">
        <v>27064</v>
      </c>
    </row>
    <row r="24" spans="1:5">
      <c r="A24" s="4" t="s">
        <v>451</v>
      </c>
      <c r="C24" s="5" t="n">
        <v>-10539</v>
      </c>
      <c r="D24" s="5" t="n">
        <v>-10539</v>
      </c>
      <c r="E24" s="5" t="n">
        <v>-6513</v>
      </c>
    </row>
    <row r="25" spans="1:5">
      <c r="A25" s="4" t="s">
        <v>452</v>
      </c>
      <c r="C25" s="5" t="n">
        <v>12947</v>
      </c>
      <c r="D25" s="5" t="n">
        <v>12947</v>
      </c>
      <c r="E25" s="5" t="n">
        <v>20551</v>
      </c>
    </row>
    <row r="26" spans="1:5">
      <c r="A26" s="4" t="s">
        <v>461</v>
      </c>
    </row>
    <row r="27" spans="1:5">
      <c r="A27" s="3" t="s">
        <v>268</v>
      </c>
    </row>
    <row r="28" spans="1:5">
      <c r="A28" s="4" t="s">
        <v>450</v>
      </c>
      <c r="C28" s="5" t="n">
        <v>2485</v>
      </c>
      <c r="D28" s="5" t="n">
        <v>2485</v>
      </c>
      <c r="E28" s="5" t="n">
        <v>3491</v>
      </c>
    </row>
    <row r="29" spans="1:5">
      <c r="A29" s="4" t="s">
        <v>451</v>
      </c>
      <c r="C29" s="5" t="n">
        <v>-936</v>
      </c>
      <c r="D29" s="5" t="n">
        <v>-936</v>
      </c>
      <c r="E29" s="5" t="n">
        <v>-541</v>
      </c>
    </row>
    <row r="30" spans="1:5">
      <c r="A30" s="4" t="s">
        <v>452</v>
      </c>
      <c r="C30" s="5" t="n">
        <v>1549</v>
      </c>
      <c r="D30" s="5" t="n">
        <v>1549</v>
      </c>
      <c r="E30" s="5" t="n">
        <v>2950</v>
      </c>
    </row>
    <row r="31" spans="1:5">
      <c r="A31" s="4" t="s">
        <v>462</v>
      </c>
    </row>
    <row r="32" spans="1:5">
      <c r="A32" s="3" t="s">
        <v>268</v>
      </c>
    </row>
    <row r="33" spans="1:5">
      <c r="A33" s="4" t="s">
        <v>450</v>
      </c>
      <c r="C33" s="5" t="n">
        <v>578</v>
      </c>
      <c r="D33" s="5" t="n">
        <v>578</v>
      </c>
      <c r="E33" s="5" t="n">
        <v>578</v>
      </c>
    </row>
    <row r="34" spans="1:5">
      <c r="A34" s="4" t="s">
        <v>451</v>
      </c>
      <c r="C34" s="5" t="n">
        <v>-461</v>
      </c>
      <c r="D34" s="5" t="n">
        <v>-461</v>
      </c>
      <c r="E34" s="5" t="n">
        <v>-268</v>
      </c>
    </row>
    <row r="35" spans="1:5">
      <c r="A35" s="4" t="s">
        <v>452</v>
      </c>
      <c r="C35" s="5" t="n">
        <v>117</v>
      </c>
      <c r="D35" s="5" t="n">
        <v>117</v>
      </c>
      <c r="E35" s="5" t="n">
        <v>310</v>
      </c>
    </row>
    <row r="36" spans="1:5">
      <c r="A36" s="4" t="s">
        <v>463</v>
      </c>
    </row>
    <row r="37" spans="1:5">
      <c r="A37" s="3" t="s">
        <v>268</v>
      </c>
    </row>
    <row r="38" spans="1:5">
      <c r="A38" s="4" t="s">
        <v>450</v>
      </c>
      <c r="C38" s="5" t="n">
        <v>68</v>
      </c>
      <c r="D38" s="5" t="n">
        <v>68</v>
      </c>
      <c r="E38" s="5" t="n">
        <v>68</v>
      </c>
    </row>
    <row r="39" spans="1:5">
      <c r="A39" s="4" t="s">
        <v>451</v>
      </c>
      <c r="C39" s="5" t="n">
        <v>-68</v>
      </c>
      <c r="D39" s="5" t="n">
        <v>-68</v>
      </c>
      <c r="E39" s="5" t="n">
        <v>-61</v>
      </c>
    </row>
    <row r="40" spans="1:5">
      <c r="A40" s="4" t="s">
        <v>452</v>
      </c>
      <c r="C40" s="5" t="n">
        <v>0</v>
      </c>
      <c r="D40" s="7" t="n">
        <v>0</v>
      </c>
      <c r="E40" s="5" t="n">
        <v>7</v>
      </c>
    </row>
    <row r="41" spans="1:5">
      <c r="A41" s="4" t="s">
        <v>346</v>
      </c>
    </row>
    <row r="42" spans="1:5">
      <c r="A42" s="3" t="s">
        <v>270</v>
      </c>
    </row>
    <row r="43" spans="1:5">
      <c r="A43" s="4" t="s">
        <v>464</v>
      </c>
      <c r="C43" s="7" t="n">
        <v>5800</v>
      </c>
      <c r="E43" s="7" t="n">
        <v>1200</v>
      </c>
    </row>
    <row r="44" spans="1:5">
      <c r="A44" s="4" t="s">
        <v>465</v>
      </c>
    </row>
    <row r="45" spans="1:5">
      <c r="A45" s="3" t="s">
        <v>270</v>
      </c>
    </row>
    <row r="46" spans="1:5">
      <c r="A46" s="4" t="s">
        <v>466</v>
      </c>
      <c r="B46" s="7" t="n">
        <v>100</v>
      </c>
    </row>
    <row r="47" spans="1:5">
      <c r="A47" s="4" t="s">
        <v>467</v>
      </c>
      <c r="B47" s="7" t="n">
        <v>200</v>
      </c>
    </row>
    <row r="48" spans="1:5">
      <c r="A48" s="4" t="s">
        <v>468</v>
      </c>
      <c r="B48" s="4" t="s">
        <v>469</v>
      </c>
    </row>
    <row r="49" spans="1:5">
      <c r="A49" s="4" t="s">
        <v>470</v>
      </c>
      <c r="B49" s="4" t="s">
        <v>471</v>
      </c>
    </row>
    <row r="50" spans="1:5">
      <c r="A50" s="4" t="s">
        <v>472</v>
      </c>
      <c r="B50" s="7" t="n">
        <v>300</v>
      </c>
    </row>
    <row r="51" spans="1:5">
      <c r="A51" s="4" t="s">
        <v>473</v>
      </c>
      <c r="B51" s="4" t="s">
        <v>417</v>
      </c>
    </row>
    <row r="52" spans="1:5">
      <c r="A52" s="4" t="s">
        <v>474</v>
      </c>
      <c r="B52" s="7"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82</v>
      </c>
    </row>
    <row r="2" spans="1:2">
      <c r="A2" s="3" t="s">
        <v>184</v>
      </c>
    </row>
    <row r="3" spans="1:2">
      <c r="A3" s="5" t="n">
        <v>2018</v>
      </c>
      <c r="B3" s="7" t="n">
        <v>5177</v>
      </c>
    </row>
    <row r="4" spans="1:2">
      <c r="A4" s="5" t="n">
        <v>2019</v>
      </c>
      <c r="B4" s="5" t="n">
        <v>5119</v>
      </c>
    </row>
    <row r="5" spans="1:2">
      <c r="A5" s="5" t="n">
        <v>2020</v>
      </c>
      <c r="B5" s="5" t="n">
        <v>3779</v>
      </c>
    </row>
    <row r="6" spans="1:2">
      <c r="A6" s="5" t="n">
        <v>2021</v>
      </c>
      <c r="B6" s="5" t="n">
        <v>470</v>
      </c>
    </row>
    <row r="7" spans="1:2">
      <c r="A7" s="5" t="n">
        <v>2022</v>
      </c>
      <c r="B7" s="7" t="n">
        <v>2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46"/>
    <col customWidth="1" max="5" min="5" width="20"/>
  </cols>
  <sheetData>
    <row r="1" spans="1:5">
      <c r="A1" s="1" t="s">
        <v>104</v>
      </c>
      <c r="B1" s="2" t="s">
        <v>105</v>
      </c>
      <c r="C1" s="2" t="s">
        <v>106</v>
      </c>
      <c r="D1" s="2" t="s">
        <v>107</v>
      </c>
      <c r="E1" s="2" t="s">
        <v>108</v>
      </c>
    </row>
    <row r="2" spans="1:5">
      <c r="A2" s="4" t="s">
        <v>109</v>
      </c>
      <c r="C2" s="5" t="n">
        <v>19659362</v>
      </c>
    </row>
    <row r="3" spans="1:5">
      <c r="A3" s="4" t="s">
        <v>110</v>
      </c>
      <c r="B3" s="7" t="n">
        <v>12058</v>
      </c>
      <c r="C3" s="7" t="n">
        <v>173497</v>
      </c>
      <c r="D3" s="7" t="n">
        <v>-5</v>
      </c>
      <c r="E3" s="7" t="n">
        <v>-161434</v>
      </c>
    </row>
    <row r="4" spans="1:5">
      <c r="A4" s="3" t="s">
        <v>111</v>
      </c>
    </row>
    <row r="5" spans="1:5">
      <c r="A5" s="4" t="s">
        <v>98</v>
      </c>
      <c r="B5" s="5" t="n">
        <v>-31679</v>
      </c>
      <c r="E5" s="5" t="n">
        <v>-31679</v>
      </c>
    </row>
    <row r="6" spans="1:5">
      <c r="A6" s="4" t="s">
        <v>112</v>
      </c>
      <c r="B6" s="5" t="n">
        <v>7164</v>
      </c>
      <c r="C6" s="7" t="n">
        <v>7164</v>
      </c>
    </row>
    <row r="7" spans="1:5">
      <c r="A7" s="4" t="s">
        <v>113</v>
      </c>
      <c r="C7" s="5" t="n">
        <v>2516701</v>
      </c>
    </row>
    <row r="8" spans="1:5">
      <c r="A8" s="4" t="s">
        <v>114</v>
      </c>
      <c r="B8" s="5" t="n">
        <v>9800</v>
      </c>
      <c r="C8" s="7" t="n">
        <v>9800</v>
      </c>
    </row>
    <row r="9" spans="1:5">
      <c r="A9" s="4" t="s">
        <v>115</v>
      </c>
      <c r="C9" s="5" t="n">
        <v>55941</v>
      </c>
    </row>
    <row r="10" spans="1:5">
      <c r="A10" s="4" t="s">
        <v>116</v>
      </c>
      <c r="B10" s="5" t="n">
        <v>68</v>
      </c>
      <c r="C10" s="7" t="n">
        <v>68</v>
      </c>
    </row>
    <row r="11" spans="1:5">
      <c r="A11" s="4" t="s">
        <v>117</v>
      </c>
      <c r="B11" s="7" t="n">
        <v>-11</v>
      </c>
      <c r="D11" s="5" t="n">
        <v>-11</v>
      </c>
    </row>
    <row r="12" spans="1:5">
      <c r="A12" s="4" t="s">
        <v>118</v>
      </c>
      <c r="B12" s="5" t="n">
        <v>22232004</v>
      </c>
      <c r="C12" s="5" t="n">
        <v>22232004</v>
      </c>
    </row>
    <row r="13" spans="1:5">
      <c r="A13" s="4" t="s">
        <v>119</v>
      </c>
      <c r="B13" s="7" t="n">
        <v>-2600</v>
      </c>
      <c r="C13" s="7" t="n">
        <v>190529</v>
      </c>
      <c r="D13" s="5" t="n">
        <v>-16</v>
      </c>
      <c r="E13" s="5" t="n">
        <v>-193113</v>
      </c>
    </row>
    <row r="14" spans="1:5">
      <c r="A14" s="3" t="s">
        <v>111</v>
      </c>
    </row>
    <row r="15" spans="1:5">
      <c r="A15" s="4" t="s">
        <v>98</v>
      </c>
      <c r="B15" s="5" t="n">
        <v>-106735</v>
      </c>
      <c r="E15" s="5" t="n">
        <v>-106735</v>
      </c>
    </row>
    <row r="16" spans="1:5">
      <c r="A16" s="4" t="s">
        <v>112</v>
      </c>
      <c r="B16" s="5" t="n">
        <v>3618</v>
      </c>
      <c r="C16" s="7" t="n">
        <v>3618</v>
      </c>
    </row>
    <row r="17" spans="1:5">
      <c r="A17" s="4" t="s">
        <v>113</v>
      </c>
      <c r="C17" s="5" t="n">
        <v>5758996</v>
      </c>
    </row>
    <row r="18" spans="1:5">
      <c r="A18" s="4" t="s">
        <v>114</v>
      </c>
      <c r="B18" s="5" t="n">
        <v>24160</v>
      </c>
      <c r="C18" s="7" t="n">
        <v>24160</v>
      </c>
    </row>
    <row r="19" spans="1:5">
      <c r="A19" s="4" t="s">
        <v>115</v>
      </c>
      <c r="C19" s="5" t="n">
        <v>378516</v>
      </c>
    </row>
    <row r="20" spans="1:5">
      <c r="A20" s="4" t="s">
        <v>116</v>
      </c>
      <c r="B20" s="5" t="n">
        <v>1750</v>
      </c>
      <c r="C20" s="7" t="n">
        <v>1750</v>
      </c>
    </row>
    <row r="21" spans="1:5">
      <c r="A21" s="4" t="s">
        <v>120</v>
      </c>
      <c r="B21" s="5" t="n">
        <v>-114</v>
      </c>
      <c r="C21" s="7" t="n">
        <v>-114</v>
      </c>
    </row>
    <row r="22" spans="1:5">
      <c r="A22" s="4" t="s">
        <v>121</v>
      </c>
      <c r="C22" s="5" t="n">
        <v>39010</v>
      </c>
    </row>
    <row r="23" spans="1:5">
      <c r="A23" s="4" t="s">
        <v>122</v>
      </c>
      <c r="B23" s="5" t="n">
        <v>174</v>
      </c>
      <c r="C23" s="7" t="n">
        <v>174</v>
      </c>
    </row>
    <row r="24" spans="1:5">
      <c r="A24" s="4" t="s">
        <v>123</v>
      </c>
      <c r="C24" s="5" t="n">
        <v>-2500</v>
      </c>
    </row>
    <row r="25" spans="1:5">
      <c r="A25" s="4" t="s">
        <v>124</v>
      </c>
      <c r="B25" s="5" t="n">
        <v>0</v>
      </c>
    </row>
    <row r="26" spans="1:5">
      <c r="A26" s="4" t="s">
        <v>117</v>
      </c>
      <c r="B26" s="7" t="n">
        <v>159</v>
      </c>
      <c r="C26" s="7" t="n">
        <v>28</v>
      </c>
      <c r="D26" s="5" t="n">
        <v>131</v>
      </c>
    </row>
    <row r="27" spans="1:5">
      <c r="A27" s="4" t="s">
        <v>125</v>
      </c>
      <c r="B27" s="5" t="n">
        <v>28406026</v>
      </c>
      <c r="C27" s="5" t="n">
        <v>28406026</v>
      </c>
    </row>
    <row r="28" spans="1:5">
      <c r="A28" s="4" t="s">
        <v>126</v>
      </c>
      <c r="B28" s="7" t="n">
        <v>-79588</v>
      </c>
      <c r="C28" s="7" t="n">
        <v>220145</v>
      </c>
      <c r="D28" s="7" t="n">
        <v>115</v>
      </c>
      <c r="E28" s="7" t="n">
        <v>-2998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392</v>
      </c>
      <c r="B4" s="7" t="n">
        <v>26763</v>
      </c>
      <c r="C4" s="7" t="n">
        <v>20337</v>
      </c>
    </row>
    <row r="5" spans="1:3">
      <c r="A5" s="4" t="s">
        <v>478</v>
      </c>
      <c r="B5" s="5" t="n">
        <v>2116</v>
      </c>
      <c r="C5" s="5" t="n">
        <v>6426</v>
      </c>
    </row>
    <row r="6" spans="1:3">
      <c r="A6" s="4" t="s">
        <v>479</v>
      </c>
      <c r="B6" s="5" t="n">
        <v>-8796</v>
      </c>
      <c r="C6" s="5" t="n">
        <v>0</v>
      </c>
    </row>
    <row r="7" spans="1:3">
      <c r="A7" s="4" t="s">
        <v>117</v>
      </c>
      <c r="B7" s="5" t="n">
        <v>16</v>
      </c>
      <c r="C7" s="5" t="n">
        <v>0</v>
      </c>
    </row>
    <row r="8" spans="1:3">
      <c r="A8" s="4" t="s">
        <v>395</v>
      </c>
      <c r="B8" s="5" t="n">
        <v>20099</v>
      </c>
      <c r="C8" s="5" t="n">
        <v>26763</v>
      </c>
    </row>
    <row r="9" spans="1:3">
      <c r="A9" s="4" t="s">
        <v>480</v>
      </c>
    </row>
    <row r="10" spans="1:3">
      <c r="A10" s="3" t="s">
        <v>477</v>
      </c>
    </row>
    <row r="11" spans="1:3">
      <c r="A11" s="4" t="s">
        <v>392</v>
      </c>
      <c r="B11" s="5" t="n">
        <v>18514</v>
      </c>
      <c r="C11" s="5" t="n">
        <v>18514</v>
      </c>
    </row>
    <row r="12" spans="1:3">
      <c r="A12" s="4" t="s">
        <v>478</v>
      </c>
      <c r="B12" s="5" t="n">
        <v>0</v>
      </c>
      <c r="C12" s="5" t="n">
        <v>0</v>
      </c>
    </row>
    <row r="13" spans="1:3">
      <c r="A13" s="4" t="s">
        <v>479</v>
      </c>
      <c r="B13" s="5" t="n">
        <v>0</v>
      </c>
      <c r="C13" s="5" t="n">
        <v>0</v>
      </c>
    </row>
    <row r="14" spans="1:3">
      <c r="A14" s="4" t="s">
        <v>117</v>
      </c>
      <c r="B14" s="5" t="n">
        <v>0</v>
      </c>
      <c r="C14" s="5" t="n">
        <v>0</v>
      </c>
    </row>
    <row r="15" spans="1:3">
      <c r="A15" s="4" t="s">
        <v>395</v>
      </c>
      <c r="B15" s="5" t="n">
        <v>18514</v>
      </c>
      <c r="C15" s="5" t="n">
        <v>18514</v>
      </c>
    </row>
    <row r="16" spans="1:3">
      <c r="A16" s="4" t="s">
        <v>481</v>
      </c>
    </row>
    <row r="17" spans="1:3">
      <c r="A17" s="3" t="s">
        <v>477</v>
      </c>
    </row>
    <row r="18" spans="1:3">
      <c r="A18" s="4" t="s">
        <v>392</v>
      </c>
      <c r="B18" s="5" t="n">
        <v>8249</v>
      </c>
      <c r="C18" s="5" t="n">
        <v>1823</v>
      </c>
    </row>
    <row r="19" spans="1:3">
      <c r="A19" s="4" t="s">
        <v>478</v>
      </c>
      <c r="B19" s="5" t="n">
        <v>2116</v>
      </c>
      <c r="C19" s="5" t="n">
        <v>6426</v>
      </c>
    </row>
    <row r="20" spans="1:3">
      <c r="A20" s="4" t="s">
        <v>479</v>
      </c>
      <c r="B20" s="5" t="n">
        <v>-8796</v>
      </c>
      <c r="C20" s="5" t="n">
        <v>0</v>
      </c>
    </row>
    <row r="21" spans="1:3">
      <c r="A21" s="4" t="s">
        <v>117</v>
      </c>
      <c r="B21" s="5" t="n">
        <v>16</v>
      </c>
      <c r="C21" s="5" t="n">
        <v>0</v>
      </c>
    </row>
    <row r="22" spans="1:3">
      <c r="A22" s="4" t="s">
        <v>395</v>
      </c>
      <c r="B22" s="7" t="n">
        <v>1585</v>
      </c>
      <c r="C22" s="7" t="n">
        <v>82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0</v>
      </c>
    </row>
    <row r="3" spans="1:3">
      <c r="A3" s="3" t="s">
        <v>483</v>
      </c>
    </row>
    <row r="4" spans="1:3">
      <c r="A4" s="4" t="s">
        <v>484</v>
      </c>
      <c r="B4" s="7" t="n">
        <v>270</v>
      </c>
      <c r="C4" s="7" t="n">
        <v>22</v>
      </c>
    </row>
    <row r="5" spans="1:3">
      <c r="A5" s="3" t="s">
        <v>485</v>
      </c>
    </row>
    <row r="6" spans="1:3">
      <c r="A6" s="4" t="s">
        <v>486</v>
      </c>
      <c r="B6" s="5" t="n">
        <v>8</v>
      </c>
      <c r="C6" s="5" t="n">
        <v>724</v>
      </c>
    </row>
    <row r="7" spans="1:3">
      <c r="A7" s="4" t="s">
        <v>487</v>
      </c>
      <c r="B7" s="7" t="n">
        <v>278</v>
      </c>
      <c r="C7" s="7" t="n">
        <v>7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8</v>
      </c>
      <c r="B1" s="2" t="s">
        <v>1</v>
      </c>
    </row>
    <row r="2" spans="1:3">
      <c r="B2" s="2" t="s">
        <v>2</v>
      </c>
      <c r="C2" s="2" t="s">
        <v>30</v>
      </c>
    </row>
    <row r="3" spans="1:3">
      <c r="A3" s="3" t="s">
        <v>187</v>
      </c>
    </row>
    <row r="4" spans="1:3">
      <c r="A4" s="4" t="s">
        <v>489</v>
      </c>
      <c r="B4" s="7" t="n">
        <v>-36208</v>
      </c>
      <c r="C4" s="7" t="n">
        <v>-10517</v>
      </c>
    </row>
    <row r="5" spans="1:3">
      <c r="A5" s="4" t="s">
        <v>490</v>
      </c>
      <c r="B5" s="5" t="n">
        <v>0</v>
      </c>
      <c r="C5" s="5" t="n">
        <v>462</v>
      </c>
    </row>
    <row r="6" spans="1:3">
      <c r="A6" s="4" t="s">
        <v>491</v>
      </c>
      <c r="B6" s="5" t="n">
        <v>-18998</v>
      </c>
      <c r="C6" s="5" t="n">
        <v>8772</v>
      </c>
    </row>
    <row r="7" spans="1:3">
      <c r="A7" s="4" t="s">
        <v>492</v>
      </c>
      <c r="B7" s="5" t="n">
        <v>22496</v>
      </c>
      <c r="C7" s="5" t="n">
        <v>0</v>
      </c>
    </row>
    <row r="8" spans="1:3">
      <c r="A8" s="4" t="s">
        <v>493</v>
      </c>
      <c r="B8" s="5" t="n">
        <v>21807</v>
      </c>
      <c r="C8" s="5" t="n">
        <v>0</v>
      </c>
    </row>
    <row r="9" spans="1:3">
      <c r="A9" s="3" t="s">
        <v>494</v>
      </c>
    </row>
    <row r="10" spans="1:3">
      <c r="A10" s="4" t="s">
        <v>495</v>
      </c>
      <c r="B10" s="5" t="n">
        <v>0</v>
      </c>
      <c r="C10" s="5" t="n">
        <v>222</v>
      </c>
    </row>
    <row r="11" spans="1:3">
      <c r="A11" s="4" t="s">
        <v>496</v>
      </c>
      <c r="B11" s="5" t="n">
        <v>363</v>
      </c>
      <c r="C11" s="5" t="n">
        <v>1807</v>
      </c>
    </row>
    <row r="12" spans="1:3">
      <c r="A12" s="4" t="s">
        <v>497</v>
      </c>
      <c r="B12" s="5" t="n">
        <v>11505</v>
      </c>
      <c r="C12" s="5" t="n">
        <v>0</v>
      </c>
    </row>
    <row r="13" spans="1:3">
      <c r="A13" s="4" t="s">
        <v>117</v>
      </c>
      <c r="B13" s="5" t="n">
        <v>-687</v>
      </c>
      <c r="C13" s="5" t="n">
        <v>0</v>
      </c>
    </row>
    <row r="14" spans="1:3">
      <c r="A14" s="4" t="s">
        <v>487</v>
      </c>
      <c r="B14" s="7" t="n">
        <v>278</v>
      </c>
      <c r="C14" s="7" t="n">
        <v>7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0</v>
      </c>
    </row>
    <row r="3" spans="1:3">
      <c r="A3" s="3" t="s">
        <v>187</v>
      </c>
    </row>
    <row r="4" spans="1:3">
      <c r="A4" s="4" t="s">
        <v>499</v>
      </c>
      <c r="B4" s="7" t="n">
        <v>-107452</v>
      </c>
      <c r="C4" s="7" t="n">
        <v>-29503</v>
      </c>
    </row>
    <row r="5" spans="1:3">
      <c r="A5" s="4" t="s">
        <v>484</v>
      </c>
      <c r="B5" s="5" t="n">
        <v>995</v>
      </c>
      <c r="C5" s="5" t="n">
        <v>-1430</v>
      </c>
    </row>
    <row r="6" spans="1:3">
      <c r="A6" s="4" t="s">
        <v>96</v>
      </c>
      <c r="B6" s="7" t="n">
        <v>-106457</v>
      </c>
      <c r="C6" s="7" t="n">
        <v>-309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502</v>
      </c>
      <c r="B3" s="7" t="n">
        <v>28424</v>
      </c>
      <c r="C3" s="7" t="n">
        <v>31949</v>
      </c>
    </row>
    <row r="4" spans="1:3">
      <c r="A4" s="4" t="s">
        <v>503</v>
      </c>
      <c r="B4" s="5" t="n">
        <v>382</v>
      </c>
      <c r="C4" s="5" t="n">
        <v>341</v>
      </c>
    </row>
    <row r="5" spans="1:3">
      <c r="A5" s="4" t="s">
        <v>504</v>
      </c>
      <c r="B5" s="5" t="n">
        <v>0</v>
      </c>
      <c r="C5" s="5" t="n">
        <v>1169</v>
      </c>
    </row>
    <row r="6" spans="1:3">
      <c r="A6" s="4" t="s">
        <v>505</v>
      </c>
      <c r="B6" s="5" t="n">
        <v>4315</v>
      </c>
      <c r="C6" s="5" t="n">
        <v>2632</v>
      </c>
    </row>
    <row r="7" spans="1:3">
      <c r="A7" s="4" t="s">
        <v>506</v>
      </c>
      <c r="B7" s="5" t="n">
        <v>4419</v>
      </c>
      <c r="C7" s="5" t="n">
        <v>17642</v>
      </c>
    </row>
    <row r="8" spans="1:3">
      <c r="A8" s="4" t="s">
        <v>507</v>
      </c>
      <c r="B8" s="5" t="n">
        <v>233</v>
      </c>
      <c r="C8" s="5" t="n">
        <v>377</v>
      </c>
    </row>
    <row r="9" spans="1:3">
      <c r="A9" s="4" t="s">
        <v>117</v>
      </c>
      <c r="B9" s="5" t="n">
        <v>148</v>
      </c>
      <c r="C9" s="5" t="n">
        <v>4358</v>
      </c>
    </row>
    <row r="10" spans="1:3">
      <c r="A10" s="4" t="s">
        <v>508</v>
      </c>
      <c r="B10" s="5" t="n">
        <v>37921</v>
      </c>
      <c r="C10" s="5" t="n">
        <v>58468</v>
      </c>
    </row>
    <row r="11" spans="1:3">
      <c r="A11" s="4" t="s">
        <v>509</v>
      </c>
      <c r="B11" s="5" t="n">
        <v>-38348</v>
      </c>
      <c r="C11" s="5" t="n">
        <v>-57346</v>
      </c>
    </row>
    <row r="12" spans="1:3">
      <c r="A12" s="4" t="s">
        <v>510</v>
      </c>
      <c r="B12" s="5" t="n">
        <v>-427</v>
      </c>
      <c r="C12" s="5" t="n">
        <v>1122</v>
      </c>
    </row>
    <row r="13" spans="1:3">
      <c r="A13" s="3" t="s">
        <v>511</v>
      </c>
    </row>
    <row r="14" spans="1:3">
      <c r="A14" s="4" t="s">
        <v>504</v>
      </c>
      <c r="B14" s="5" t="n">
        <v>-314</v>
      </c>
      <c r="C14" s="5" t="n">
        <v>0</v>
      </c>
    </row>
    <row r="15" spans="1:3">
      <c r="A15" s="4" t="s">
        <v>512</v>
      </c>
      <c r="B15" s="5" t="n">
        <v>0</v>
      </c>
      <c r="C15" s="5" t="n">
        <v>-1840</v>
      </c>
    </row>
    <row r="16" spans="1:3">
      <c r="A16" s="4" t="s">
        <v>117</v>
      </c>
      <c r="B16" s="5" t="n">
        <v>0</v>
      </c>
      <c r="C16" s="5" t="n">
        <v>-31</v>
      </c>
    </row>
    <row r="17" spans="1:3">
      <c r="A17" s="4" t="s">
        <v>513</v>
      </c>
      <c r="B17" s="5" t="n">
        <v>-314</v>
      </c>
      <c r="C17" s="5" t="n">
        <v>-1871</v>
      </c>
    </row>
    <row r="18" spans="1:3">
      <c r="A18" s="4" t="s">
        <v>514</v>
      </c>
      <c r="B18" s="7" t="n">
        <v>-741</v>
      </c>
      <c r="C18" s="7" t="n">
        <v>-7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15</v>
      </c>
      <c r="B1" s="2" t="s">
        <v>1</v>
      </c>
    </row>
    <row r="2" spans="1:3">
      <c r="B2" s="2" t="s">
        <v>2</v>
      </c>
      <c r="C2" s="2" t="s">
        <v>30</v>
      </c>
    </row>
    <row r="3" spans="1:3">
      <c r="A3" s="3" t="s">
        <v>516</v>
      </c>
    </row>
    <row r="4" spans="1:3">
      <c r="A4" s="4" t="s">
        <v>517</v>
      </c>
      <c r="B4" s="7" t="n">
        <v>0</v>
      </c>
      <c r="C4" s="7" t="n">
        <v>0</v>
      </c>
    </row>
    <row r="5" spans="1:3">
      <c r="A5" s="4" t="s">
        <v>518</v>
      </c>
    </row>
    <row r="6" spans="1:3">
      <c r="A6" s="3" t="s">
        <v>516</v>
      </c>
    </row>
    <row r="7" spans="1:3">
      <c r="A7" s="4" t="s">
        <v>519</v>
      </c>
      <c r="B7" s="5" t="n">
        <v>125500000</v>
      </c>
    </row>
    <row r="8" spans="1:3">
      <c r="A8" s="4" t="s">
        <v>520</v>
      </c>
    </row>
    <row r="9" spans="1:3">
      <c r="A9" s="3" t="s">
        <v>516</v>
      </c>
    </row>
    <row r="10" spans="1:3">
      <c r="A10" s="4" t="s">
        <v>519</v>
      </c>
      <c r="B10" s="5" t="n">
        <v>31700000</v>
      </c>
    </row>
    <row r="11" spans="1:3">
      <c r="A11" s="4" t="s">
        <v>521</v>
      </c>
    </row>
    <row r="12" spans="1:3">
      <c r="A12" s="3" t="s">
        <v>516</v>
      </c>
    </row>
    <row r="13" spans="1:3">
      <c r="A13" s="4" t="s">
        <v>519</v>
      </c>
      <c r="B13" s="7" t="n">
        <v>1800000</v>
      </c>
    </row>
    <row r="14" spans="1:3">
      <c r="A14" s="4" t="s">
        <v>522</v>
      </c>
      <c r="B14" s="4" t="s">
        <v>523</v>
      </c>
    </row>
    <row r="15" spans="1:3">
      <c r="A15" s="4" t="s">
        <v>524</v>
      </c>
    </row>
    <row r="16" spans="1:3">
      <c r="A16" s="3" t="s">
        <v>516</v>
      </c>
    </row>
    <row r="17" spans="1:3">
      <c r="A17" s="4" t="s">
        <v>519</v>
      </c>
      <c r="B17" s="7" t="n">
        <v>3900000</v>
      </c>
    </row>
    <row r="18" spans="1:3">
      <c r="A18" s="4" t="s">
        <v>522</v>
      </c>
      <c r="B18" s="4" t="s">
        <v>469</v>
      </c>
    </row>
    <row r="19" spans="1:3">
      <c r="A19" s="4" t="s">
        <v>525</v>
      </c>
      <c r="B19"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26</v>
      </c>
      <c r="B1" s="2" t="s">
        <v>527</v>
      </c>
    </row>
    <row r="2" spans="1:2">
      <c r="A2" s="3" t="s">
        <v>528</v>
      </c>
    </row>
    <row r="3" spans="1:2">
      <c r="A3" s="4" t="s">
        <v>529</v>
      </c>
      <c r="B3" s="7" t="n">
        <v>3000000</v>
      </c>
    </row>
    <row r="4" spans="1:2">
      <c r="A4" s="4" t="s">
        <v>530</v>
      </c>
      <c r="B4" s="5" t="n">
        <v>115000</v>
      </c>
    </row>
    <row r="5" spans="1:2">
      <c r="A5" s="4" t="s">
        <v>531</v>
      </c>
      <c r="B5" s="7" t="n">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5"/>
    <col customWidth="1" max="5" min="5" width="15"/>
  </cols>
  <sheetData>
    <row r="1" spans="1:5">
      <c r="A1" s="1" t="s">
        <v>532</v>
      </c>
      <c r="B1" s="2" t="s">
        <v>2</v>
      </c>
      <c r="C1" s="2" t="s">
        <v>30</v>
      </c>
      <c r="D1" s="2" t="s">
        <v>308</v>
      </c>
      <c r="E1" s="2" t="s">
        <v>309</v>
      </c>
    </row>
    <row r="2" spans="1:5">
      <c r="A2" s="3" t="s">
        <v>533</v>
      </c>
    </row>
    <row r="3" spans="1:5">
      <c r="A3" s="4" t="s">
        <v>534</v>
      </c>
      <c r="B3" s="7" t="n">
        <v>38085000</v>
      </c>
      <c r="C3" s="7" t="n">
        <v>37925000</v>
      </c>
    </row>
    <row r="4" spans="1:5">
      <c r="A4" s="4" t="s">
        <v>535</v>
      </c>
      <c r="B4" s="5" t="n">
        <v>-38085000</v>
      </c>
      <c r="C4" s="5" t="n">
        <v>-100000</v>
      </c>
    </row>
    <row r="5" spans="1:5">
      <c r="A5" s="4" t="s">
        <v>536</v>
      </c>
      <c r="B5" s="5" t="n">
        <v>0</v>
      </c>
      <c r="C5" s="5" t="n">
        <v>37825000</v>
      </c>
    </row>
    <row r="6" spans="1:5">
      <c r="A6" s="4" t="s">
        <v>315</v>
      </c>
    </row>
    <row r="7" spans="1:5">
      <c r="A7" s="3" t="s">
        <v>533</v>
      </c>
    </row>
    <row r="8" spans="1:5">
      <c r="A8" s="4" t="s">
        <v>316</v>
      </c>
      <c r="B8" s="5" t="n">
        <v>35500000</v>
      </c>
      <c r="C8" s="5" t="n">
        <v>35500000</v>
      </c>
      <c r="D8" s="7" t="n">
        <v>35500000</v>
      </c>
      <c r="E8" s="7" t="n">
        <v>27500000</v>
      </c>
    </row>
    <row r="9" spans="1:5">
      <c r="A9" s="4" t="s">
        <v>537</v>
      </c>
      <c r="B9" s="5" t="n">
        <v>-836000</v>
      </c>
      <c r="C9" s="5" t="n">
        <v>0</v>
      </c>
    </row>
    <row r="10" spans="1:5">
      <c r="A10" s="4" t="s">
        <v>538</v>
      </c>
      <c r="B10" s="5" t="n">
        <v>-79000</v>
      </c>
      <c r="C10" s="5" t="n">
        <v>-175000</v>
      </c>
    </row>
    <row r="11" spans="1:5">
      <c r="A11" s="4" t="s">
        <v>539</v>
      </c>
      <c r="B11" s="5" t="n">
        <v>34585000</v>
      </c>
      <c r="C11" s="5" t="n">
        <v>35325000</v>
      </c>
    </row>
    <row r="12" spans="1:5">
      <c r="A12" s="4" t="s">
        <v>540</v>
      </c>
      <c r="B12" s="5" t="n">
        <v>3500000</v>
      </c>
      <c r="C12" s="5" t="n">
        <v>2500000</v>
      </c>
    </row>
    <row r="13" spans="1:5">
      <c r="A13" s="4" t="s">
        <v>541</v>
      </c>
    </row>
    <row r="14" spans="1:5">
      <c r="A14" s="3" t="s">
        <v>533</v>
      </c>
    </row>
    <row r="15" spans="1:5">
      <c r="A15" s="4" t="s">
        <v>542</v>
      </c>
      <c r="B15" s="7" t="n">
        <v>0</v>
      </c>
      <c r="C15" s="7"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5"/>
  </cols>
  <sheetData>
    <row r="1" spans="1:5">
      <c r="A1" s="1" t="s">
        <v>543</v>
      </c>
      <c r="B1" s="2" t="s">
        <v>308</v>
      </c>
      <c r="C1" s="2" t="s">
        <v>30</v>
      </c>
      <c r="D1" s="2" t="s">
        <v>2</v>
      </c>
      <c r="E1" s="2" t="s">
        <v>309</v>
      </c>
    </row>
    <row r="2" spans="1:5">
      <c r="A2" s="3" t="s">
        <v>533</v>
      </c>
    </row>
    <row r="3" spans="1:5">
      <c r="A3" s="4" t="s">
        <v>544</v>
      </c>
      <c r="D3" s="7" t="n">
        <v>1000000</v>
      </c>
    </row>
    <row r="4" spans="1:5">
      <c r="A4" s="4" t="s">
        <v>545</v>
      </c>
      <c r="C4" s="7" t="n">
        <v>4600000</v>
      </c>
    </row>
    <row r="5" spans="1:5">
      <c r="A5" s="4" t="s">
        <v>546</v>
      </c>
      <c r="C5" s="5" t="n">
        <v>3600000</v>
      </c>
    </row>
    <row r="6" spans="1:5">
      <c r="A6" s="4" t="s">
        <v>547</v>
      </c>
      <c r="C6" s="5" t="n">
        <v>500000</v>
      </c>
    </row>
    <row r="7" spans="1:5">
      <c r="A7" s="4" t="s">
        <v>548</v>
      </c>
      <c r="C7" s="5" t="n">
        <v>400000</v>
      </c>
    </row>
    <row r="8" spans="1:5">
      <c r="A8" s="4" t="s">
        <v>315</v>
      </c>
    </row>
    <row r="9" spans="1:5">
      <c r="A9" s="3" t="s">
        <v>533</v>
      </c>
    </row>
    <row r="10" spans="1:5">
      <c r="A10" s="4" t="s">
        <v>316</v>
      </c>
      <c r="B10" s="7" t="n">
        <v>35500000</v>
      </c>
      <c r="C10" s="7" t="n">
        <v>35500000</v>
      </c>
      <c r="D10" s="7" t="n">
        <v>35500000</v>
      </c>
      <c r="E10" s="7" t="n">
        <v>27500000</v>
      </c>
    </row>
    <row r="11" spans="1:5">
      <c r="A11" s="4" t="s">
        <v>317</v>
      </c>
      <c r="B11" s="7" t="n">
        <v>8000000</v>
      </c>
    </row>
    <row r="12" spans="1:5">
      <c r="A12" s="4" t="s">
        <v>549</v>
      </c>
      <c r="B12" s="4" t="s">
        <v>550</v>
      </c>
    </row>
    <row r="13" spans="1:5">
      <c r="A13" s="4" t="s">
        <v>551</v>
      </c>
      <c r="D13" s="4" t="s">
        <v>552</v>
      </c>
    </row>
    <row r="14" spans="1:5">
      <c r="A14" s="4" t="s">
        <v>553</v>
      </c>
    </row>
    <row r="15" spans="1:5">
      <c r="A15" s="3" t="s">
        <v>533</v>
      </c>
    </row>
    <row r="16" spans="1:5">
      <c r="A16" s="4" t="s">
        <v>554</v>
      </c>
      <c r="B16" s="4" t="s">
        <v>5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6</v>
      </c>
      <c r="B1" s="2" t="s">
        <v>2</v>
      </c>
      <c r="C1" s="2" t="s">
        <v>30</v>
      </c>
    </row>
    <row r="2" spans="1:3">
      <c r="A2" s="3" t="s">
        <v>193</v>
      </c>
    </row>
    <row r="3" spans="1:3">
      <c r="A3" s="4" t="s">
        <v>557</v>
      </c>
      <c r="B3" s="7" t="n">
        <v>940</v>
      </c>
      <c r="C3" s="7" t="n">
        <v>1840</v>
      </c>
    </row>
    <row r="4" spans="1:3">
      <c r="A4" s="4" t="s">
        <v>558</v>
      </c>
      <c r="B4" s="5" t="n">
        <v>1820</v>
      </c>
      <c r="C4" s="5" t="n">
        <v>1002</v>
      </c>
    </row>
    <row r="5" spans="1:3">
      <c r="A5" s="4" t="s">
        <v>559</v>
      </c>
      <c r="B5" s="5" t="n">
        <v>741</v>
      </c>
      <c r="C5" s="5" t="n">
        <v>749</v>
      </c>
    </row>
    <row r="6" spans="1:3">
      <c r="A6" s="4" t="s">
        <v>105</v>
      </c>
      <c r="B6" s="7" t="n">
        <v>3501</v>
      </c>
      <c r="C6" s="7" t="n">
        <v>35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98</v>
      </c>
      <c r="B4" s="7" t="n">
        <v>-106735</v>
      </c>
      <c r="C4" s="7" t="n">
        <v>-31679</v>
      </c>
    </row>
    <row r="5" spans="1:3">
      <c r="A5" s="3" t="s">
        <v>129</v>
      </c>
    </row>
    <row r="6" spans="1:3">
      <c r="A6" s="4" t="s">
        <v>93</v>
      </c>
      <c r="B6" s="5" t="n">
        <v>64139</v>
      </c>
      <c r="C6" s="5" t="n">
        <v>-5790</v>
      </c>
    </row>
    <row r="7" spans="1:3">
      <c r="A7" s="4" t="s">
        <v>130</v>
      </c>
      <c r="B7" s="5" t="n">
        <v>0</v>
      </c>
      <c r="C7" s="5" t="n">
        <v>9157</v>
      </c>
    </row>
    <row r="8" spans="1:3">
      <c r="A8" s="4" t="s">
        <v>84</v>
      </c>
      <c r="B8" s="5" t="n">
        <v>11070</v>
      </c>
      <c r="C8" s="5" t="n">
        <v>10299</v>
      </c>
    </row>
    <row r="9" spans="1:3">
      <c r="A9" s="4" t="s">
        <v>112</v>
      </c>
      <c r="B9" s="5" t="n">
        <v>4220</v>
      </c>
      <c r="C9" s="5" t="n">
        <v>7164</v>
      </c>
    </row>
    <row r="10" spans="1:3">
      <c r="A10" s="4" t="s">
        <v>131</v>
      </c>
      <c r="B10" s="5" t="n">
        <v>261</v>
      </c>
      <c r="C10" s="5" t="n">
        <v>1250</v>
      </c>
    </row>
    <row r="11" spans="1:3">
      <c r="A11" s="4" t="s">
        <v>132</v>
      </c>
      <c r="B11" s="5" t="n">
        <v>8</v>
      </c>
      <c r="C11" s="5" t="n">
        <v>724</v>
      </c>
    </row>
    <row r="12" spans="1:3">
      <c r="A12" s="4" t="s">
        <v>133</v>
      </c>
      <c r="B12" s="5" t="n">
        <v>14618</v>
      </c>
      <c r="C12" s="5" t="n">
        <v>1159</v>
      </c>
    </row>
    <row r="13" spans="1:3">
      <c r="A13" s="4" t="s">
        <v>117</v>
      </c>
      <c r="B13" s="5" t="n">
        <v>325</v>
      </c>
      <c r="C13" s="5" t="n">
        <v>167</v>
      </c>
    </row>
    <row r="14" spans="1:3">
      <c r="A14" s="3" t="s">
        <v>134</v>
      </c>
    </row>
    <row r="15" spans="1:3">
      <c r="A15" s="4" t="s">
        <v>135</v>
      </c>
      <c r="B15" s="5" t="n">
        <v>-2283</v>
      </c>
      <c r="C15" s="5" t="n">
        <v>-258</v>
      </c>
    </row>
    <row r="16" spans="1:3">
      <c r="A16" s="4" t="s">
        <v>136</v>
      </c>
      <c r="B16" s="5" t="n">
        <v>-1781</v>
      </c>
      <c r="C16" s="5" t="n">
        <v>-1852</v>
      </c>
    </row>
    <row r="17" spans="1:3">
      <c r="A17" s="4" t="s">
        <v>137</v>
      </c>
      <c r="B17" s="5" t="n">
        <v>3872</v>
      </c>
      <c r="C17" s="5" t="n">
        <v>3842</v>
      </c>
    </row>
    <row r="18" spans="1:3">
      <c r="A18" s="4" t="s">
        <v>48</v>
      </c>
      <c r="B18" s="5" t="n">
        <v>2036</v>
      </c>
      <c r="C18" s="5" t="n">
        <v>-6</v>
      </c>
    </row>
    <row r="19" spans="1:3">
      <c r="A19" s="4" t="s">
        <v>49</v>
      </c>
      <c r="B19" s="5" t="n">
        <v>1735</v>
      </c>
      <c r="C19" s="5" t="n">
        <v>665</v>
      </c>
    </row>
    <row r="20" spans="1:3">
      <c r="A20" s="4" t="s">
        <v>138</v>
      </c>
      <c r="B20" s="5" t="n">
        <v>-8515</v>
      </c>
      <c r="C20" s="5" t="n">
        <v>-5158</v>
      </c>
    </row>
    <row r="21" spans="1:3">
      <c r="A21" s="3" t="s">
        <v>139</v>
      </c>
    </row>
    <row r="22" spans="1:3">
      <c r="A22" s="4" t="s">
        <v>140</v>
      </c>
      <c r="B22" s="5" t="n">
        <v>-3598</v>
      </c>
      <c r="C22" s="5" t="n">
        <v>-3162</v>
      </c>
    </row>
    <row r="23" spans="1:3">
      <c r="A23" s="4" t="s">
        <v>141</v>
      </c>
      <c r="B23" s="5" t="n">
        <v>0</v>
      </c>
      <c r="C23" s="5" t="n">
        <v>-7340</v>
      </c>
    </row>
    <row r="24" spans="1:3">
      <c r="A24" s="4" t="s">
        <v>117</v>
      </c>
      <c r="B24" s="5" t="n">
        <v>94</v>
      </c>
      <c r="C24" s="5" t="n">
        <v>0</v>
      </c>
    </row>
    <row r="25" spans="1:3">
      <c r="A25" s="4" t="s">
        <v>142</v>
      </c>
      <c r="B25" s="5" t="n">
        <v>-3504</v>
      </c>
      <c r="C25" s="5" t="n">
        <v>-10502</v>
      </c>
    </row>
    <row r="26" spans="1:3">
      <c r="A26" s="3" t="s">
        <v>143</v>
      </c>
    </row>
    <row r="27" spans="1:3">
      <c r="A27" s="4" t="s">
        <v>144</v>
      </c>
      <c r="B27" s="5" t="n">
        <v>25910</v>
      </c>
      <c r="C27" s="5" t="n">
        <v>9868</v>
      </c>
    </row>
    <row r="28" spans="1:3">
      <c r="A28" s="4" t="s">
        <v>145</v>
      </c>
      <c r="B28" s="5" t="n">
        <v>3000</v>
      </c>
      <c r="C28" s="5" t="n">
        <v>7597</v>
      </c>
    </row>
    <row r="29" spans="1:3">
      <c r="A29" s="4" t="s">
        <v>146</v>
      </c>
      <c r="B29" s="5" t="n">
        <v>-18</v>
      </c>
      <c r="C29" s="5" t="n">
        <v>-163</v>
      </c>
    </row>
    <row r="30" spans="1:3">
      <c r="A30" s="4" t="s">
        <v>147</v>
      </c>
      <c r="B30" s="5" t="n">
        <v>-940</v>
      </c>
      <c r="C30" s="5" t="n">
        <v>0</v>
      </c>
    </row>
    <row r="31" spans="1:3">
      <c r="A31" s="4" t="s">
        <v>148</v>
      </c>
      <c r="B31" s="5" t="n">
        <v>-179</v>
      </c>
      <c r="C31" s="5" t="n">
        <v>-182</v>
      </c>
    </row>
    <row r="32" spans="1:3">
      <c r="A32" s="4" t="s">
        <v>149</v>
      </c>
      <c r="B32" s="5" t="n">
        <v>27773</v>
      </c>
      <c r="C32" s="5" t="n">
        <v>17120</v>
      </c>
    </row>
    <row r="33" spans="1:3">
      <c r="A33" s="4" t="s">
        <v>150</v>
      </c>
      <c r="B33" s="5" t="n">
        <v>15754</v>
      </c>
      <c r="C33" s="5" t="n">
        <v>1460</v>
      </c>
    </row>
    <row r="34" spans="1:3">
      <c r="A34" s="3" t="s">
        <v>151</v>
      </c>
    </row>
    <row r="35" spans="1:3">
      <c r="A35" s="4" t="s">
        <v>152</v>
      </c>
      <c r="B35" s="5" t="n">
        <v>18548</v>
      </c>
      <c r="C35" s="5" t="n">
        <v>17088</v>
      </c>
    </row>
    <row r="36" spans="1:3">
      <c r="A36" s="4" t="s">
        <v>153</v>
      </c>
      <c r="B36" s="5" t="n">
        <v>34302</v>
      </c>
      <c r="C36" s="5" t="n">
        <v>18548</v>
      </c>
    </row>
    <row r="37" spans="1:3">
      <c r="A37" s="3" t="s">
        <v>154</v>
      </c>
    </row>
    <row r="38" spans="1:3">
      <c r="A38" s="4" t="s">
        <v>155</v>
      </c>
      <c r="B38" s="5" t="n">
        <v>4060</v>
      </c>
      <c r="C38" s="5" t="n">
        <v>3566</v>
      </c>
    </row>
    <row r="39" spans="1:3">
      <c r="A39" s="3" t="s">
        <v>156</v>
      </c>
    </row>
    <row r="40" spans="1:3">
      <c r="A40" s="4" t="s">
        <v>157</v>
      </c>
      <c r="B40" s="5" t="n">
        <v>0</v>
      </c>
      <c r="C40" s="5" t="n">
        <v>7993</v>
      </c>
    </row>
    <row r="41" spans="1:3">
      <c r="A41" s="4" t="s">
        <v>158</v>
      </c>
      <c r="B41" s="7" t="n">
        <v>174</v>
      </c>
      <c r="C4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0</v>
      </c>
      <c r="B1" s="2" t="s">
        <v>1</v>
      </c>
    </row>
    <row r="2" spans="1:4">
      <c r="B2" s="2" t="s">
        <v>561</v>
      </c>
      <c r="C2" s="2" t="s">
        <v>2</v>
      </c>
      <c r="D2" s="2" t="s">
        <v>30</v>
      </c>
    </row>
    <row r="3" spans="1:4">
      <c r="A3" s="3" t="s">
        <v>562</v>
      </c>
    </row>
    <row r="4" spans="1:4">
      <c r="A4" s="4" t="s">
        <v>33</v>
      </c>
      <c r="C4" s="7" t="n">
        <v>11670</v>
      </c>
      <c r="D4" s="7" t="n">
        <v>9405</v>
      </c>
    </row>
    <row r="5" spans="1:4">
      <c r="A5" s="4" t="s">
        <v>563</v>
      </c>
      <c r="C5" s="5" t="n">
        <v>3100</v>
      </c>
      <c r="D5" s="7" t="n">
        <v>2600</v>
      </c>
    </row>
    <row r="6" spans="1:4">
      <c r="A6" s="4" t="s">
        <v>564</v>
      </c>
      <c r="C6" s="5" t="n">
        <v>300</v>
      </c>
    </row>
    <row r="7" spans="1:4">
      <c r="A7" s="4" t="s">
        <v>396</v>
      </c>
    </row>
    <row r="8" spans="1:4">
      <c r="A8" s="3" t="s">
        <v>562</v>
      </c>
    </row>
    <row r="9" spans="1:4">
      <c r="A9" s="4" t="s">
        <v>565</v>
      </c>
      <c r="C9" s="5" t="n">
        <v>1000</v>
      </c>
    </row>
    <row r="10" spans="1:4">
      <c r="A10" s="4" t="s">
        <v>566</v>
      </c>
    </row>
    <row r="11" spans="1:4">
      <c r="A11" s="3" t="s">
        <v>562</v>
      </c>
    </row>
    <row r="12" spans="1:4">
      <c r="A12" s="4" t="s">
        <v>565</v>
      </c>
      <c r="B12" s="7" t="n">
        <v>1000</v>
      </c>
    </row>
    <row r="13" spans="1:4">
      <c r="A13" s="4" t="s">
        <v>567</v>
      </c>
    </row>
    <row r="14" spans="1:4">
      <c r="A14" s="3" t="s">
        <v>562</v>
      </c>
    </row>
    <row r="15" spans="1:4">
      <c r="A15" s="4" t="s">
        <v>33</v>
      </c>
      <c r="C15" s="7" t="n">
        <v>9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82</v>
      </c>
    </row>
    <row r="2" spans="1:2">
      <c r="A2" s="3" t="s">
        <v>196</v>
      </c>
    </row>
    <row r="3" spans="1:2">
      <c r="A3" s="5" t="n">
        <v>2018</v>
      </c>
      <c r="B3" s="7" t="n">
        <v>3697</v>
      </c>
    </row>
    <row r="4" spans="1:2">
      <c r="A4" s="5" t="n">
        <v>2019</v>
      </c>
      <c r="B4" s="5" t="n">
        <v>3298</v>
      </c>
    </row>
    <row r="5" spans="1:2">
      <c r="A5" s="5" t="n">
        <v>2020</v>
      </c>
      <c r="B5" s="5" t="n">
        <v>3037</v>
      </c>
    </row>
    <row r="6" spans="1:2">
      <c r="A6" s="5" t="n">
        <v>2021</v>
      </c>
      <c r="B6" s="5" t="n">
        <v>3103</v>
      </c>
    </row>
    <row r="7" spans="1:2">
      <c r="A7" s="5" t="n">
        <v>2022</v>
      </c>
      <c r="B7" s="5" t="n">
        <v>2686</v>
      </c>
    </row>
    <row r="8" spans="1:2">
      <c r="A8" s="4" t="s">
        <v>569</v>
      </c>
      <c r="B8" s="5" t="n">
        <v>2094</v>
      </c>
    </row>
    <row r="9" spans="1:2">
      <c r="A9" s="4" t="s">
        <v>105</v>
      </c>
      <c r="B9" s="7" t="n">
        <v>179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5"/>
    <col customWidth="1" max="5" min="5" width="27"/>
  </cols>
  <sheetData>
    <row r="1" spans="1:5">
      <c r="A1" s="1" t="s">
        <v>570</v>
      </c>
      <c r="B1" s="2" t="s">
        <v>571</v>
      </c>
      <c r="C1" s="2" t="s">
        <v>572</v>
      </c>
      <c r="D1" s="2" t="s">
        <v>573</v>
      </c>
      <c r="E1" s="2" t="s">
        <v>574</v>
      </c>
    </row>
    <row r="2" spans="1:5">
      <c r="A2" s="3" t="s">
        <v>575</v>
      </c>
    </row>
    <row r="3" spans="1:5">
      <c r="A3" s="4" t="s">
        <v>576</v>
      </c>
      <c r="D3" s="5" t="n">
        <v>100000000</v>
      </c>
      <c r="E3" s="5" t="n">
        <v>100000000</v>
      </c>
    </row>
    <row r="4" spans="1:5">
      <c r="A4" s="4" t="s">
        <v>577</v>
      </c>
      <c r="D4" s="7" t="n">
        <v>1100</v>
      </c>
      <c r="E4" s="7" t="n">
        <v>200</v>
      </c>
    </row>
    <row r="5" spans="1:5">
      <c r="A5" s="4" t="s">
        <v>578</v>
      </c>
      <c r="D5" s="5" t="n">
        <v>1800</v>
      </c>
    </row>
    <row r="6" spans="1:5">
      <c r="A6" s="4" t="s">
        <v>506</v>
      </c>
      <c r="D6" s="7" t="n">
        <v>4220</v>
      </c>
      <c r="E6" s="5" t="n">
        <v>7164</v>
      </c>
    </row>
    <row r="7" spans="1:5">
      <c r="A7" s="4" t="s">
        <v>579</v>
      </c>
    </row>
    <row r="8" spans="1:5">
      <c r="A8" s="3" t="s">
        <v>575</v>
      </c>
    </row>
    <row r="9" spans="1:5">
      <c r="A9" s="4" t="s">
        <v>580</v>
      </c>
      <c r="D9" s="4" t="s">
        <v>447</v>
      </c>
    </row>
    <row r="10" spans="1:5">
      <c r="A10" s="4" t="s">
        <v>581</v>
      </c>
    </row>
    <row r="11" spans="1:5">
      <c r="A11" s="3" t="s">
        <v>575</v>
      </c>
    </row>
    <row r="12" spans="1:5">
      <c r="A12" s="4" t="s">
        <v>506</v>
      </c>
      <c r="D12" s="7" t="n">
        <v>853</v>
      </c>
      <c r="E12" s="7" t="n">
        <v>554</v>
      </c>
    </row>
    <row r="13" spans="1:5">
      <c r="A13" s="4" t="s">
        <v>312</v>
      </c>
    </row>
    <row r="14" spans="1:5">
      <c r="A14" s="3" t="s">
        <v>575</v>
      </c>
    </row>
    <row r="15" spans="1:5">
      <c r="A15" s="4" t="s">
        <v>582</v>
      </c>
      <c r="D15" s="5" t="n">
        <v>2110379</v>
      </c>
      <c r="E15" s="5" t="n">
        <v>1630589</v>
      </c>
    </row>
    <row r="16" spans="1:5">
      <c r="A16" s="4" t="s">
        <v>314</v>
      </c>
      <c r="D16" s="7" t="n">
        <v>13800</v>
      </c>
      <c r="E16" s="7" t="n">
        <v>7300</v>
      </c>
    </row>
    <row r="17" spans="1:5">
      <c r="A17" s="4" t="s">
        <v>583</v>
      </c>
    </row>
    <row r="18" spans="1:5">
      <c r="A18" s="3" t="s">
        <v>575</v>
      </c>
    </row>
    <row r="19" spans="1:5">
      <c r="A19" s="4" t="s">
        <v>582</v>
      </c>
      <c r="D19" s="5" t="n">
        <v>3519282</v>
      </c>
      <c r="E19" s="5" t="n">
        <v>602614</v>
      </c>
    </row>
    <row r="20" spans="1:5">
      <c r="A20" s="4" t="s">
        <v>314</v>
      </c>
      <c r="D20" s="7" t="n">
        <v>10300</v>
      </c>
      <c r="E20" s="7" t="n">
        <v>2500</v>
      </c>
    </row>
    <row r="21" spans="1:5">
      <c r="A21" s="4" t="s">
        <v>584</v>
      </c>
      <c r="C21" s="7" t="n">
        <v>20000</v>
      </c>
    </row>
    <row r="22" spans="1:5">
      <c r="A22" s="4" t="s">
        <v>585</v>
      </c>
      <c r="C22" s="4" t="s">
        <v>321</v>
      </c>
    </row>
    <row r="23" spans="1:5">
      <c r="A23" s="4" t="s">
        <v>586</v>
      </c>
      <c r="C23" s="5" t="n">
        <v>151515</v>
      </c>
    </row>
    <row r="24" spans="1:5">
      <c r="A24" s="4" t="s">
        <v>587</v>
      </c>
    </row>
    <row r="25" spans="1:5">
      <c r="A25" s="3" t="s">
        <v>575</v>
      </c>
    </row>
    <row r="26" spans="1:5">
      <c r="A26" s="4" t="s">
        <v>576</v>
      </c>
      <c r="D26" s="5" t="n">
        <v>525000</v>
      </c>
    </row>
    <row r="27" spans="1:5">
      <c r="A27" s="4" t="s">
        <v>588</v>
      </c>
    </row>
    <row r="28" spans="1:5">
      <c r="A28" s="3" t="s">
        <v>575</v>
      </c>
    </row>
    <row r="29" spans="1:5">
      <c r="A29" s="4" t="s">
        <v>576</v>
      </c>
      <c r="D29" s="5" t="n">
        <v>10000000</v>
      </c>
    </row>
    <row r="30" spans="1:5">
      <c r="A30" s="4" t="s">
        <v>524</v>
      </c>
    </row>
    <row r="31" spans="1:5">
      <c r="A31" s="3" t="s">
        <v>575</v>
      </c>
    </row>
    <row r="32" spans="1:5">
      <c r="A32" s="4" t="s">
        <v>589</v>
      </c>
      <c r="D32" s="5" t="n">
        <v>40</v>
      </c>
    </row>
    <row r="33" spans="1:5">
      <c r="A33" s="4" t="s">
        <v>506</v>
      </c>
      <c r="D33" s="7" t="n">
        <v>602</v>
      </c>
      <c r="E33" s="7" t="n">
        <v>0</v>
      </c>
    </row>
    <row r="34" spans="1:5">
      <c r="A34" s="4" t="s">
        <v>312</v>
      </c>
    </row>
    <row r="35" spans="1:5">
      <c r="A35" s="3" t="s">
        <v>575</v>
      </c>
    </row>
    <row r="36" spans="1:5">
      <c r="A36" s="4" t="s">
        <v>582</v>
      </c>
      <c r="D36" s="5" t="n">
        <v>5629661</v>
      </c>
    </row>
    <row r="37" spans="1:5">
      <c r="A37" s="4" t="s">
        <v>314</v>
      </c>
      <c r="D37" s="7" t="n">
        <v>24200</v>
      </c>
    </row>
    <row r="38" spans="1:5">
      <c r="A38" s="4" t="s">
        <v>323</v>
      </c>
    </row>
    <row r="39" spans="1:5">
      <c r="A39" s="3" t="s">
        <v>575</v>
      </c>
    </row>
    <row r="40" spans="1:5">
      <c r="A40" s="4" t="s">
        <v>590</v>
      </c>
      <c r="B40" s="5" t="n">
        <v>2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0</v>
      </c>
    </row>
    <row r="3" spans="1:3">
      <c r="A3" s="3" t="s">
        <v>199</v>
      </c>
    </row>
    <row r="4" spans="1:3">
      <c r="A4" s="4" t="s">
        <v>592</v>
      </c>
      <c r="B4" s="4" t="s">
        <v>593</v>
      </c>
      <c r="C4" s="4" t="s">
        <v>593</v>
      </c>
    </row>
    <row r="5" spans="1:3">
      <c r="A5" s="4" t="s">
        <v>366</v>
      </c>
      <c r="B5" s="4" t="s">
        <v>368</v>
      </c>
      <c r="C5" s="4" t="s">
        <v>594</v>
      </c>
    </row>
    <row r="6" spans="1:3">
      <c r="A6" s="4" t="s">
        <v>595</v>
      </c>
      <c r="B6" s="4" t="s">
        <v>596</v>
      </c>
      <c r="C6" s="4" t="s">
        <v>596</v>
      </c>
    </row>
    <row r="7" spans="1:3">
      <c r="A7" s="4" t="s">
        <v>369</v>
      </c>
      <c r="B7" s="4" t="s">
        <v>597</v>
      </c>
      <c r="C7" s="4" t="s">
        <v>5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599</v>
      </c>
      <c r="B1" s="2" t="s">
        <v>1</v>
      </c>
    </row>
    <row r="2" spans="1:2">
      <c r="B2" s="2" t="s">
        <v>600</v>
      </c>
    </row>
    <row r="3" spans="1:2">
      <c r="A3" s="4" t="s">
        <v>579</v>
      </c>
    </row>
    <row r="4" spans="1:2">
      <c r="A4" s="3" t="s">
        <v>601</v>
      </c>
    </row>
    <row r="5" spans="1:2">
      <c r="A5" s="4" t="s">
        <v>602</v>
      </c>
      <c r="B5" s="5" t="n">
        <v>7344140</v>
      </c>
    </row>
    <row r="6" spans="1:2">
      <c r="A6" s="4" t="s">
        <v>603</v>
      </c>
      <c r="B6" s="5" t="n">
        <v>2941000</v>
      </c>
    </row>
    <row r="7" spans="1:2">
      <c r="A7" s="4" t="s">
        <v>604</v>
      </c>
      <c r="B7" s="5" t="n">
        <v>-380163</v>
      </c>
    </row>
    <row r="8" spans="1:2">
      <c r="A8" s="4" t="s">
        <v>605</v>
      </c>
      <c r="B8" s="5" t="n">
        <v>-507921</v>
      </c>
    </row>
    <row r="9" spans="1:2">
      <c r="A9" s="4" t="s">
        <v>606</v>
      </c>
      <c r="B9" s="5" t="n">
        <v>9397056</v>
      </c>
    </row>
    <row r="10" spans="1:2">
      <c r="A10" s="4" t="s">
        <v>607</v>
      </c>
      <c r="B10" s="5" t="n">
        <v>8285230</v>
      </c>
    </row>
    <row r="11" spans="1:2">
      <c r="A11" s="3" t="s">
        <v>608</v>
      </c>
    </row>
    <row r="12" spans="1:2">
      <c r="A12" s="4" t="s">
        <v>609</v>
      </c>
      <c r="B12" s="9" t="n">
        <v>5.01</v>
      </c>
    </row>
    <row r="13" spans="1:2">
      <c r="A13" s="4" t="s">
        <v>610</v>
      </c>
      <c r="B13" s="10" t="n">
        <v>2.08</v>
      </c>
    </row>
    <row r="14" spans="1:2">
      <c r="A14" s="4" t="s">
        <v>611</v>
      </c>
      <c r="B14" s="10" t="n">
        <v>4.62</v>
      </c>
    </row>
    <row r="15" spans="1:2">
      <c r="A15" s="4" t="s">
        <v>612</v>
      </c>
      <c r="B15" s="10" t="n">
        <v>10.82</v>
      </c>
    </row>
    <row r="16" spans="1:2">
      <c r="A16" s="4" t="s">
        <v>613</v>
      </c>
      <c r="B16" s="10" t="n">
        <v>3.8</v>
      </c>
    </row>
    <row r="17" spans="1:2">
      <c r="A17" s="4" t="s">
        <v>614</v>
      </c>
      <c r="B17" s="9" t="n">
        <v>4.01</v>
      </c>
    </row>
    <row r="18" spans="1:2">
      <c r="A18" s="3" t="s">
        <v>615</v>
      </c>
    </row>
    <row r="19" spans="1:2">
      <c r="A19" s="4" t="s">
        <v>616</v>
      </c>
      <c r="B19" s="4" t="s">
        <v>617</v>
      </c>
    </row>
    <row r="20" spans="1:2">
      <c r="A20" s="4" t="s">
        <v>618</v>
      </c>
      <c r="B20" s="4" t="s">
        <v>619</v>
      </c>
    </row>
    <row r="21" spans="1:2">
      <c r="A21" s="3" t="s">
        <v>620</v>
      </c>
    </row>
    <row r="22" spans="1:2">
      <c r="A22" s="4" t="s">
        <v>621</v>
      </c>
      <c r="B22" s="7" t="n">
        <v>55822</v>
      </c>
    </row>
    <row r="23" spans="1:2">
      <c r="A23" s="4" t="s">
        <v>622</v>
      </c>
      <c r="B23" s="7" t="n">
        <v>47475</v>
      </c>
    </row>
    <row r="24" spans="1:2">
      <c r="A24" s="4" t="s">
        <v>524</v>
      </c>
    </row>
    <row r="25" spans="1:2">
      <c r="A25" s="3" t="s">
        <v>601</v>
      </c>
    </row>
    <row r="26" spans="1:2">
      <c r="A26" s="4" t="s">
        <v>602</v>
      </c>
      <c r="B26" s="5" t="n">
        <v>0</v>
      </c>
    </row>
    <row r="27" spans="1:2">
      <c r="A27" s="4" t="s">
        <v>603</v>
      </c>
      <c r="B27" s="5" t="n">
        <v>268000</v>
      </c>
    </row>
    <row r="28" spans="1:2">
      <c r="A28" s="4" t="s">
        <v>604</v>
      </c>
      <c r="B28" s="5" t="n">
        <v>-1500</v>
      </c>
    </row>
    <row r="29" spans="1:2">
      <c r="A29" s="4" t="s">
        <v>605</v>
      </c>
      <c r="B29" s="5" t="n">
        <v>0</v>
      </c>
    </row>
    <row r="30" spans="1:2">
      <c r="A30" s="4" t="s">
        <v>606</v>
      </c>
      <c r="B30" s="5" t="n">
        <v>266500</v>
      </c>
    </row>
    <row r="31" spans="1:2">
      <c r="A31" s="4" t="s">
        <v>607</v>
      </c>
      <c r="B31" s="5" t="n">
        <v>108000</v>
      </c>
    </row>
    <row r="32" spans="1:2">
      <c r="A32" s="3" t="s">
        <v>608</v>
      </c>
    </row>
    <row r="33" spans="1:2">
      <c r="A33" s="4" t="s">
        <v>609</v>
      </c>
      <c r="B33" s="7" t="n">
        <v>0</v>
      </c>
    </row>
    <row r="34" spans="1:2">
      <c r="A34" s="4" t="s">
        <v>610</v>
      </c>
      <c r="B34" s="10" t="n">
        <v>3.85</v>
      </c>
    </row>
    <row r="35" spans="1:2">
      <c r="A35" s="4" t="s">
        <v>611</v>
      </c>
      <c r="B35" s="10" t="n">
        <v>4.5</v>
      </c>
    </row>
    <row r="36" spans="1:2">
      <c r="A36" s="4" t="s">
        <v>612</v>
      </c>
      <c r="B36" s="5" t="n">
        <v>0</v>
      </c>
    </row>
    <row r="37" spans="1:2">
      <c r="A37" s="4" t="s">
        <v>613</v>
      </c>
      <c r="B37" s="10" t="n">
        <v>3.84</v>
      </c>
    </row>
    <row r="38" spans="1:2">
      <c r="A38" s="4" t="s">
        <v>614</v>
      </c>
      <c r="B38" s="9" t="n">
        <v>3.9</v>
      </c>
    </row>
    <row r="39" spans="1:2">
      <c r="A39" s="3" t="s">
        <v>615</v>
      </c>
    </row>
    <row r="40" spans="1:2">
      <c r="A40" s="4" t="s">
        <v>616</v>
      </c>
      <c r="B40" s="4" t="s">
        <v>623</v>
      </c>
    </row>
    <row r="41" spans="1:2">
      <c r="A41" s="4" t="s">
        <v>618</v>
      </c>
      <c r="B41" s="4" t="s">
        <v>624</v>
      </c>
    </row>
    <row r="42" spans="1:2">
      <c r="A42" s="3" t="s">
        <v>620</v>
      </c>
    </row>
    <row r="43" spans="1:2">
      <c r="A43" s="4" t="s">
        <v>621</v>
      </c>
      <c r="B43" s="7" t="n">
        <v>1569</v>
      </c>
    </row>
    <row r="44" spans="1:2">
      <c r="A44" s="4" t="s">
        <v>622</v>
      </c>
      <c r="B44" s="7" t="n">
        <v>6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625</v>
      </c>
      <c r="B1" s="2" t="s">
        <v>1</v>
      </c>
    </row>
    <row r="2" spans="1:2">
      <c r="B2" s="2" t="s">
        <v>626</v>
      </c>
    </row>
    <row r="3" spans="1:2">
      <c r="A3" s="3" t="s">
        <v>601</v>
      </c>
    </row>
    <row r="4" spans="1:2">
      <c r="A4" s="4" t="s">
        <v>627</v>
      </c>
      <c r="B4" s="5" t="n">
        <v>624791</v>
      </c>
    </row>
    <row r="5" spans="1:2">
      <c r="A5" s="4" t="s">
        <v>603</v>
      </c>
      <c r="B5" s="5" t="n">
        <v>2941000</v>
      </c>
    </row>
    <row r="6" spans="1:2">
      <c r="A6" s="4" t="s">
        <v>628</v>
      </c>
      <c r="B6" s="5" t="n">
        <v>-2277413</v>
      </c>
    </row>
    <row r="7" spans="1:2">
      <c r="A7" s="4" t="s">
        <v>629</v>
      </c>
      <c r="B7" s="5" t="n">
        <v>-176552</v>
      </c>
    </row>
    <row r="8" spans="1:2">
      <c r="A8" s="4" t="s">
        <v>630</v>
      </c>
      <c r="B8" s="5" t="n">
        <v>1111826</v>
      </c>
    </row>
    <row r="9" spans="1:2">
      <c r="A9" s="3" t="s">
        <v>631</v>
      </c>
    </row>
    <row r="10" spans="1:2">
      <c r="A10" s="4" t="s">
        <v>632</v>
      </c>
      <c r="B10" s="7" t="n">
        <v>1407</v>
      </c>
    </row>
    <row r="11" spans="1:2">
      <c r="A11" s="4" t="s">
        <v>633</v>
      </c>
      <c r="B11" s="5" t="n">
        <v>3067</v>
      </c>
    </row>
    <row r="12" spans="1:2">
      <c r="A12" s="4" t="s">
        <v>634</v>
      </c>
      <c r="B12" s="5" t="n">
        <v>2781</v>
      </c>
    </row>
    <row r="13" spans="1:2">
      <c r="A13" s="4" t="s">
        <v>635</v>
      </c>
      <c r="B13" s="5" t="n">
        <v>355</v>
      </c>
    </row>
    <row r="14" spans="1:2">
      <c r="A14" s="4" t="s">
        <v>636</v>
      </c>
      <c r="B14" s="7" t="n">
        <v>12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37</v>
      </c>
      <c r="B1" s="2" t="s">
        <v>1</v>
      </c>
    </row>
    <row r="2" spans="1:2">
      <c r="B2" s="2" t="s">
        <v>626</v>
      </c>
    </row>
    <row r="3" spans="1:2">
      <c r="A3" s="3" t="s">
        <v>601</v>
      </c>
    </row>
    <row r="4" spans="1:2">
      <c r="A4" s="4" t="s">
        <v>638</v>
      </c>
      <c r="B4" s="5" t="n">
        <v>0</v>
      </c>
    </row>
    <row r="5" spans="1:2">
      <c r="A5" s="4" t="s">
        <v>639</v>
      </c>
      <c r="B5" s="5" t="n">
        <v>129335</v>
      </c>
    </row>
    <row r="6" spans="1:2">
      <c r="A6" s="4" t="s">
        <v>640</v>
      </c>
      <c r="B6" s="5" t="n">
        <v>-129335</v>
      </c>
    </row>
    <row r="7" spans="1:2">
      <c r="A7" s="4" t="s">
        <v>641</v>
      </c>
      <c r="B7" s="5" t="n">
        <v>0</v>
      </c>
    </row>
    <row r="8" spans="1:2">
      <c r="A8" s="3" t="s">
        <v>642</v>
      </c>
    </row>
    <row r="9" spans="1:2">
      <c r="A9" s="4" t="s">
        <v>643</v>
      </c>
      <c r="B9" s="7" t="n">
        <v>0</v>
      </c>
    </row>
    <row r="10" spans="1:2">
      <c r="A10" s="4" t="s">
        <v>644</v>
      </c>
      <c r="B10" s="5" t="n">
        <v>512</v>
      </c>
    </row>
    <row r="11" spans="1:2">
      <c r="A11" s="4" t="s">
        <v>645</v>
      </c>
      <c r="B11" s="5" t="n">
        <v>512</v>
      </c>
    </row>
    <row r="12" spans="1:2">
      <c r="A12" s="4" t="s">
        <v>646</v>
      </c>
      <c r="B12"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0</v>
      </c>
    </row>
    <row r="3" spans="1:3">
      <c r="A3" s="3" t="s">
        <v>648</v>
      </c>
    </row>
    <row r="4" spans="1:3">
      <c r="A4" s="4" t="s">
        <v>506</v>
      </c>
      <c r="B4" s="7" t="n">
        <v>4220</v>
      </c>
      <c r="C4" s="7" t="n">
        <v>7164</v>
      </c>
    </row>
    <row r="5" spans="1:3">
      <c r="A5" s="4" t="s">
        <v>649</v>
      </c>
    </row>
    <row r="6" spans="1:3">
      <c r="A6" s="3" t="s">
        <v>648</v>
      </c>
    </row>
    <row r="7" spans="1:3">
      <c r="A7" s="4" t="s">
        <v>506</v>
      </c>
      <c r="B7" s="5" t="n">
        <v>2765</v>
      </c>
      <c r="C7" s="5" t="n">
        <v>6610</v>
      </c>
    </row>
    <row r="8" spans="1:3">
      <c r="A8" s="4" t="s">
        <v>581</v>
      </c>
    </row>
    <row r="9" spans="1:3">
      <c r="A9" s="3" t="s">
        <v>648</v>
      </c>
    </row>
    <row r="10" spans="1:3">
      <c r="A10" s="4" t="s">
        <v>506</v>
      </c>
      <c r="B10" s="5" t="n">
        <v>853</v>
      </c>
      <c r="C10" s="5" t="n">
        <v>554</v>
      </c>
    </row>
    <row r="11" spans="1:3">
      <c r="A11" s="4" t="s">
        <v>524</v>
      </c>
    </row>
    <row r="12" spans="1:3">
      <c r="A12" s="3" t="s">
        <v>648</v>
      </c>
    </row>
    <row r="13" spans="1:3">
      <c r="A13" s="4" t="s">
        <v>506</v>
      </c>
      <c r="B13" s="7" t="n">
        <v>602</v>
      </c>
      <c r="C13"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382</v>
      </c>
    </row>
    <row r="3" spans="1:2">
      <c r="A3" s="4" t="s">
        <v>649</v>
      </c>
    </row>
    <row r="4" spans="1:2">
      <c r="A4" s="3" t="s">
        <v>648</v>
      </c>
    </row>
    <row r="5" spans="1:2">
      <c r="A5" s="4" t="s">
        <v>651</v>
      </c>
      <c r="B5" s="7" t="n">
        <v>1158</v>
      </c>
    </row>
    <row r="6" spans="1:2">
      <c r="A6" s="4" t="s">
        <v>652</v>
      </c>
      <c r="B6" s="4" t="s">
        <v>653</v>
      </c>
    </row>
    <row r="7" spans="1:2">
      <c r="A7" s="4" t="s">
        <v>524</v>
      </c>
    </row>
    <row r="8" spans="1:2">
      <c r="A8" s="3" t="s">
        <v>648</v>
      </c>
    </row>
    <row r="9" spans="1:2">
      <c r="A9" s="4" t="s">
        <v>651</v>
      </c>
      <c r="B9" s="7" t="n">
        <v>1140</v>
      </c>
    </row>
    <row r="10" spans="1:2">
      <c r="A10" s="4" t="s">
        <v>652</v>
      </c>
      <c r="B10" s="4" t="s">
        <v>6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8</v>
      </c>
    </row>
    <row r="3" spans="1:3">
      <c r="A3" s="4" t="s">
        <v>346</v>
      </c>
    </row>
    <row r="4" spans="1:3">
      <c r="A4" s="3" t="s">
        <v>656</v>
      </c>
    </row>
    <row r="5" spans="1:3">
      <c r="A5" s="4" t="s">
        <v>351</v>
      </c>
      <c r="C5" s="7" t="n">
        <v>10</v>
      </c>
    </row>
    <row r="6" spans="1:3">
      <c r="A6" s="4" t="s">
        <v>657</v>
      </c>
    </row>
    <row r="7" spans="1:3">
      <c r="A7" s="3" t="s">
        <v>656</v>
      </c>
    </row>
    <row r="8" spans="1:3">
      <c r="A8" s="4" t="s">
        <v>658</v>
      </c>
      <c r="B8" s="5" t="n">
        <v>1000000</v>
      </c>
    </row>
    <row r="9" spans="1:3">
      <c r="A9" s="4" t="s">
        <v>388</v>
      </c>
    </row>
    <row r="10" spans="1:3">
      <c r="A10" s="3" t="s">
        <v>656</v>
      </c>
    </row>
    <row r="11" spans="1:3">
      <c r="A11" s="4" t="s">
        <v>659</v>
      </c>
      <c r="B11" s="5" t="n">
        <v>40000</v>
      </c>
    </row>
    <row r="12" spans="1:3">
      <c r="A12" s="4" t="s">
        <v>351</v>
      </c>
      <c r="B12" s="7" t="n">
        <v>10</v>
      </c>
    </row>
    <row r="13" spans="1:3">
      <c r="A13" s="4" t="s">
        <v>660</v>
      </c>
    </row>
    <row r="14" spans="1:3">
      <c r="A14" s="3" t="s">
        <v>656</v>
      </c>
    </row>
    <row r="15" spans="1:3">
      <c r="A15" s="4" t="s">
        <v>351</v>
      </c>
      <c r="B15" s="7" t="n">
        <v>9</v>
      </c>
    </row>
    <row r="16" spans="1:3">
      <c r="A16" s="4" t="s">
        <v>658</v>
      </c>
      <c r="B16" s="5" t="n">
        <v>8601410</v>
      </c>
    </row>
    <row r="17" spans="1:3">
      <c r="A17" s="4" t="s">
        <v>360</v>
      </c>
    </row>
    <row r="18" spans="1:3">
      <c r="A18" s="3" t="s">
        <v>656</v>
      </c>
    </row>
    <row r="19" spans="1:3">
      <c r="A19" s="4" t="s">
        <v>659</v>
      </c>
      <c r="B19" s="5" t="n">
        <v>2961774</v>
      </c>
    </row>
    <row r="20" spans="1:3">
      <c r="A20" s="4" t="s">
        <v>351</v>
      </c>
      <c r="B20" s="9" t="n">
        <v>4.96</v>
      </c>
    </row>
    <row r="21" spans="1:3">
      <c r="A21" s="4" t="s">
        <v>661</v>
      </c>
    </row>
    <row r="22" spans="1:3">
      <c r="A22" s="3" t="s">
        <v>656</v>
      </c>
    </row>
    <row r="23" spans="1:3">
      <c r="A23" s="4" t="s">
        <v>351</v>
      </c>
      <c r="B23" s="9" t="n">
        <v>7.45</v>
      </c>
    </row>
    <row r="24" spans="1:3">
      <c r="A24" s="4" t="s">
        <v>658</v>
      </c>
      <c r="B24" s="5" t="n">
        <v>3117148</v>
      </c>
    </row>
    <row r="25" spans="1:3">
      <c r="A25" s="4" t="s">
        <v>662</v>
      </c>
    </row>
    <row r="26" spans="1:3">
      <c r="A26" s="3" t="s">
        <v>656</v>
      </c>
    </row>
    <row r="27" spans="1:3">
      <c r="A27" s="4" t="s">
        <v>351</v>
      </c>
      <c r="B27" s="7" t="n">
        <v>8</v>
      </c>
    </row>
    <row r="28" spans="1:3">
      <c r="A28" s="4" t="s">
        <v>663</v>
      </c>
    </row>
    <row r="29" spans="1:3">
      <c r="A29" s="3" t="s">
        <v>656</v>
      </c>
    </row>
    <row r="30" spans="1:3">
      <c r="A30" s="4" t="s">
        <v>351</v>
      </c>
      <c r="B30" s="7" t="n">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64</v>
      </c>
      <c r="B1" s="2" t="s">
        <v>382</v>
      </c>
    </row>
    <row r="2" spans="1:2">
      <c r="A2" s="4" t="s">
        <v>665</v>
      </c>
    </row>
    <row r="3" spans="1:2">
      <c r="A3" s="3" t="s">
        <v>666</v>
      </c>
    </row>
    <row r="4" spans="1:2">
      <c r="A4" s="4" t="s">
        <v>667</v>
      </c>
      <c r="B4" s="6" t="n">
        <v>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8</v>
      </c>
      <c r="B1" s="2" t="s">
        <v>1</v>
      </c>
    </row>
    <row r="2" spans="1:3">
      <c r="B2" s="2" t="s">
        <v>2</v>
      </c>
      <c r="C2" s="2" t="s">
        <v>30</v>
      </c>
    </row>
    <row r="3" spans="1:3">
      <c r="A3" s="3" t="s">
        <v>669</v>
      </c>
    </row>
    <row r="4" spans="1:3">
      <c r="A4" s="4" t="s">
        <v>670</v>
      </c>
      <c r="B4" s="7" t="n">
        <v>70601</v>
      </c>
      <c r="C4" s="7" t="n">
        <v>59328</v>
      </c>
    </row>
    <row r="5" spans="1:3">
      <c r="A5" s="4" t="s">
        <v>671</v>
      </c>
      <c r="B5" s="5" t="n">
        <v>-7737</v>
      </c>
      <c r="C5" s="5" t="n">
        <v>-4259</v>
      </c>
    </row>
    <row r="6" spans="1:3">
      <c r="A6" s="4" t="s">
        <v>84</v>
      </c>
      <c r="B6" s="5" t="n">
        <v>-11070</v>
      </c>
      <c r="C6" s="5" t="n">
        <v>-10299</v>
      </c>
    </row>
    <row r="7" spans="1:3">
      <c r="A7" s="4" t="s">
        <v>85</v>
      </c>
      <c r="B7" s="5" t="n">
        <v>-14646</v>
      </c>
      <c r="C7" s="5" t="n">
        <v>-1159</v>
      </c>
    </row>
    <row r="8" spans="1:3">
      <c r="A8" s="4" t="s">
        <v>506</v>
      </c>
      <c r="B8" s="5" t="n">
        <v>-4220</v>
      </c>
      <c r="C8" s="5" t="n">
        <v>-7164</v>
      </c>
    </row>
    <row r="9" spans="1:3">
      <c r="A9" s="4" t="s">
        <v>91</v>
      </c>
      <c r="B9" s="5" t="n">
        <v>-23</v>
      </c>
      <c r="C9" s="5" t="n">
        <v>-29</v>
      </c>
    </row>
    <row r="10" spans="1:3">
      <c r="A10" s="4" t="s">
        <v>94</v>
      </c>
      <c r="B10" s="5" t="n">
        <v>317</v>
      </c>
      <c r="C10" s="5" t="n">
        <v>313</v>
      </c>
    </row>
    <row r="11" spans="1:3">
      <c r="A11" s="4" t="s">
        <v>672</v>
      </c>
      <c r="B11" s="5" t="n">
        <v>-37379</v>
      </c>
      <c r="C11" s="5" t="n">
        <v>-22597</v>
      </c>
    </row>
    <row r="12" spans="1:3">
      <c r="A12" s="4" t="s">
        <v>31</v>
      </c>
      <c r="B12" s="5" t="n">
        <v>103537</v>
      </c>
      <c r="C12" s="5" t="n">
        <v>105699</v>
      </c>
    </row>
    <row r="13" spans="1:3">
      <c r="A13" s="4" t="s">
        <v>673</v>
      </c>
      <c r="B13" s="5" t="n">
        <v>3598</v>
      </c>
      <c r="C13" s="5" t="n">
        <v>3162</v>
      </c>
    </row>
    <row r="14" spans="1:3">
      <c r="A14" s="4" t="s">
        <v>674</v>
      </c>
    </row>
    <row r="15" spans="1:3">
      <c r="A15" s="3" t="s">
        <v>669</v>
      </c>
    </row>
    <row r="16" spans="1:3">
      <c r="A16" s="4" t="s">
        <v>670</v>
      </c>
      <c r="B16" s="5" t="n">
        <v>61543</v>
      </c>
      <c r="C16" s="5" t="n">
        <v>56831</v>
      </c>
    </row>
    <row r="17" spans="1:3">
      <c r="A17" s="4" t="s">
        <v>671</v>
      </c>
      <c r="B17" s="5" t="n">
        <v>6562</v>
      </c>
      <c r="C17" s="5" t="n">
        <v>6921</v>
      </c>
    </row>
    <row r="18" spans="1:3">
      <c r="A18" s="4" t="s">
        <v>84</v>
      </c>
      <c r="B18" s="5" t="n">
        <v>-8473</v>
      </c>
      <c r="C18" s="5" t="n">
        <v>-8115</v>
      </c>
    </row>
    <row r="19" spans="1:3">
      <c r="A19" s="4" t="s">
        <v>85</v>
      </c>
      <c r="B19" s="5" t="n">
        <v>0</v>
      </c>
      <c r="C19" s="5" t="n">
        <v>-316</v>
      </c>
    </row>
    <row r="20" spans="1:3">
      <c r="A20" s="4" t="s">
        <v>506</v>
      </c>
      <c r="B20" s="5" t="n">
        <v>0</v>
      </c>
      <c r="C20" s="5" t="n">
        <v>0</v>
      </c>
    </row>
    <row r="21" spans="1:3">
      <c r="A21" s="4" t="s">
        <v>91</v>
      </c>
      <c r="B21" s="5" t="n">
        <v>-19</v>
      </c>
      <c r="C21" s="5" t="n">
        <v>-29</v>
      </c>
    </row>
    <row r="22" spans="1:3">
      <c r="A22" s="4" t="s">
        <v>94</v>
      </c>
      <c r="B22" s="5" t="n">
        <v>125</v>
      </c>
      <c r="C22" s="5" t="n">
        <v>178</v>
      </c>
    </row>
    <row r="23" spans="1:3">
      <c r="A23" s="4" t="s">
        <v>672</v>
      </c>
      <c r="B23" s="5" t="n">
        <v>-1805</v>
      </c>
      <c r="C23" s="5" t="n">
        <v>-1361</v>
      </c>
    </row>
    <row r="24" spans="1:3">
      <c r="A24" s="4" t="s">
        <v>31</v>
      </c>
      <c r="B24" s="5" t="n">
        <v>75820</v>
      </c>
      <c r="C24" s="5" t="n">
        <v>76074</v>
      </c>
    </row>
    <row r="25" spans="1:3">
      <c r="A25" s="4" t="s">
        <v>673</v>
      </c>
      <c r="B25" s="5" t="n">
        <v>2300</v>
      </c>
      <c r="C25" s="5" t="n">
        <v>1600</v>
      </c>
    </row>
    <row r="26" spans="1:3">
      <c r="A26" s="4" t="s">
        <v>675</v>
      </c>
    </row>
    <row r="27" spans="1:3">
      <c r="A27" s="3" t="s">
        <v>669</v>
      </c>
    </row>
    <row r="28" spans="1:3">
      <c r="A28" s="4" t="s">
        <v>670</v>
      </c>
      <c r="B28" s="5" t="n">
        <v>5744</v>
      </c>
      <c r="C28" s="5" t="n">
        <v>27</v>
      </c>
    </row>
    <row r="29" spans="1:3">
      <c r="A29" s="4" t="s">
        <v>671</v>
      </c>
      <c r="B29" s="5" t="n">
        <v>-3116</v>
      </c>
      <c r="C29" s="5" t="n">
        <v>-2455</v>
      </c>
    </row>
    <row r="30" spans="1:3">
      <c r="A30" s="4" t="s">
        <v>84</v>
      </c>
      <c r="B30" s="5" t="n">
        <v>-520</v>
      </c>
      <c r="C30" s="5" t="n">
        <v>-369</v>
      </c>
    </row>
    <row r="31" spans="1:3">
      <c r="A31" s="4" t="s">
        <v>85</v>
      </c>
      <c r="B31" s="5" t="n">
        <v>0</v>
      </c>
      <c r="C31" s="5" t="n">
        <v>0</v>
      </c>
    </row>
    <row r="32" spans="1:3">
      <c r="A32" s="4" t="s">
        <v>506</v>
      </c>
      <c r="B32" s="5" t="n">
        <v>0</v>
      </c>
      <c r="C32" s="5" t="n">
        <v>0</v>
      </c>
    </row>
    <row r="33" spans="1:3">
      <c r="A33" s="4" t="s">
        <v>91</v>
      </c>
      <c r="B33" s="5" t="n">
        <v>-3</v>
      </c>
      <c r="C33" s="5" t="n">
        <v>0</v>
      </c>
    </row>
    <row r="34" spans="1:3">
      <c r="A34" s="4" t="s">
        <v>94</v>
      </c>
      <c r="B34" s="5" t="n">
        <v>6</v>
      </c>
      <c r="C34" s="5" t="n">
        <v>8</v>
      </c>
    </row>
    <row r="35" spans="1:3">
      <c r="A35" s="4" t="s">
        <v>672</v>
      </c>
      <c r="B35" s="5" t="n">
        <v>-3633</v>
      </c>
      <c r="C35" s="5" t="n">
        <v>-2816</v>
      </c>
    </row>
    <row r="36" spans="1:3">
      <c r="A36" s="4" t="s">
        <v>31</v>
      </c>
      <c r="B36" s="5" t="n">
        <v>5105</v>
      </c>
      <c r="C36" s="5" t="n">
        <v>1402</v>
      </c>
    </row>
    <row r="37" spans="1:3">
      <c r="A37" s="4" t="s">
        <v>673</v>
      </c>
      <c r="B37" s="5" t="n">
        <v>1200</v>
      </c>
      <c r="C37" s="5" t="n">
        <v>1200</v>
      </c>
    </row>
    <row r="38" spans="1:3">
      <c r="A38" s="4" t="s">
        <v>676</v>
      </c>
    </row>
    <row r="39" spans="1:3">
      <c r="A39" s="3" t="s">
        <v>669</v>
      </c>
    </row>
    <row r="40" spans="1:3">
      <c r="A40" s="4" t="s">
        <v>670</v>
      </c>
      <c r="B40" s="5" t="n">
        <v>3314</v>
      </c>
      <c r="C40" s="5" t="n">
        <v>2470</v>
      </c>
    </row>
    <row r="41" spans="1:3">
      <c r="A41" s="4" t="s">
        <v>671</v>
      </c>
      <c r="B41" s="5" t="n">
        <v>-11183</v>
      </c>
      <c r="C41" s="5" t="n">
        <v>-8725</v>
      </c>
    </row>
    <row r="42" spans="1:3">
      <c r="A42" s="4" t="s">
        <v>84</v>
      </c>
      <c r="B42" s="5" t="n">
        <v>-2077</v>
      </c>
      <c r="C42" s="5" t="n">
        <v>-1815</v>
      </c>
    </row>
    <row r="43" spans="1:3">
      <c r="A43" s="4" t="s">
        <v>85</v>
      </c>
      <c r="B43" s="5" t="n">
        <v>-14646</v>
      </c>
      <c r="C43" s="5" t="n">
        <v>-843</v>
      </c>
    </row>
    <row r="44" spans="1:3">
      <c r="A44" s="4" t="s">
        <v>506</v>
      </c>
      <c r="B44" s="5" t="n">
        <v>-4220</v>
      </c>
      <c r="C44" s="5" t="n">
        <v>-7164</v>
      </c>
    </row>
    <row r="45" spans="1:3">
      <c r="A45" s="4" t="s">
        <v>91</v>
      </c>
      <c r="B45" s="5" t="n">
        <v>-1</v>
      </c>
      <c r="C45" s="5" t="n">
        <v>0</v>
      </c>
    </row>
    <row r="46" spans="1:3">
      <c r="A46" s="4" t="s">
        <v>94</v>
      </c>
      <c r="B46" s="5" t="n">
        <v>186</v>
      </c>
      <c r="C46" s="5" t="n">
        <v>127</v>
      </c>
    </row>
    <row r="47" spans="1:3">
      <c r="A47" s="4" t="s">
        <v>672</v>
      </c>
      <c r="B47" s="5" t="n">
        <v>-31941</v>
      </c>
      <c r="C47" s="5" t="n">
        <v>-18420</v>
      </c>
    </row>
    <row r="48" spans="1:3">
      <c r="A48" s="4" t="s">
        <v>31</v>
      </c>
      <c r="B48" s="7" t="n">
        <v>22612</v>
      </c>
      <c r="C48" s="7" t="n">
        <v>282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7</v>
      </c>
      <c r="B1" s="2" t="s">
        <v>678</v>
      </c>
      <c r="C1" s="2" t="s">
        <v>678</v>
      </c>
      <c r="D1" s="2" t="s">
        <v>678</v>
      </c>
      <c r="E1" s="2" t="s">
        <v>679</v>
      </c>
      <c r="F1" s="2" t="s">
        <v>680</v>
      </c>
      <c r="G1" s="2" t="s">
        <v>681</v>
      </c>
    </row>
    <row r="2" spans="1:7">
      <c r="A2" s="3" t="s">
        <v>682</v>
      </c>
    </row>
    <row r="3" spans="1:7">
      <c r="A3" s="4" t="s">
        <v>683</v>
      </c>
      <c r="B3" s="7" t="n">
        <v>14</v>
      </c>
      <c r="C3" s="7" t="n">
        <v>14</v>
      </c>
      <c r="D3" s="7" t="n">
        <v>14</v>
      </c>
    </row>
    <row r="4" spans="1:7">
      <c r="A4" s="4" t="s">
        <v>684</v>
      </c>
      <c r="B4" s="6" t="n">
        <v>-59.9</v>
      </c>
      <c r="D4" s="6" t="n">
        <v>19.2</v>
      </c>
    </row>
    <row r="5" spans="1:7">
      <c r="A5" s="4" t="s">
        <v>685</v>
      </c>
    </row>
    <row r="6" spans="1:7">
      <c r="A6" s="3" t="s">
        <v>682</v>
      </c>
    </row>
    <row r="7" spans="1:7">
      <c r="A7" s="4" t="s">
        <v>686</v>
      </c>
      <c r="B7" s="5" t="n">
        <v>6184414</v>
      </c>
      <c r="C7" s="5" t="n">
        <v>6184414</v>
      </c>
      <c r="D7" s="5" t="n">
        <v>6184414</v>
      </c>
      <c r="E7" s="5" t="n">
        <v>2416996</v>
      </c>
    </row>
    <row r="8" spans="1:7">
      <c r="A8" s="4" t="s">
        <v>687</v>
      </c>
      <c r="C8" s="5" t="n">
        <v>2236915</v>
      </c>
      <c r="E8" s="5" t="n">
        <v>750102</v>
      </c>
    </row>
    <row r="9" spans="1:7">
      <c r="A9" s="4" t="s">
        <v>688</v>
      </c>
    </row>
    <row r="10" spans="1:7">
      <c r="A10" s="3" t="s">
        <v>682</v>
      </c>
    </row>
    <row r="11" spans="1:7">
      <c r="A11" s="4" t="s">
        <v>686</v>
      </c>
      <c r="B11" s="5" t="n">
        <v>3117148</v>
      </c>
      <c r="C11" s="5" t="n">
        <v>3117148</v>
      </c>
      <c r="D11" s="5" t="n">
        <v>3117148</v>
      </c>
    </row>
    <row r="12" spans="1:7">
      <c r="A12" s="4" t="s">
        <v>687</v>
      </c>
      <c r="C12" s="5" t="n">
        <v>1385396</v>
      </c>
    </row>
    <row r="13" spans="1:7">
      <c r="A13" s="4" t="s">
        <v>689</v>
      </c>
    </row>
    <row r="14" spans="1:7">
      <c r="A14" s="3" t="s">
        <v>682</v>
      </c>
    </row>
    <row r="15" spans="1:7">
      <c r="A15" s="4" t="s">
        <v>686</v>
      </c>
      <c r="F15" s="5" t="n">
        <v>5710000</v>
      </c>
    </row>
    <row r="16" spans="1:7">
      <c r="A16" s="4" t="s">
        <v>351</v>
      </c>
      <c r="F16" s="7" t="n">
        <v>10</v>
      </c>
    </row>
    <row r="17" spans="1:7">
      <c r="A17" s="4" t="s">
        <v>690</v>
      </c>
    </row>
    <row r="18" spans="1:7">
      <c r="A18" s="3" t="s">
        <v>682</v>
      </c>
    </row>
    <row r="19" spans="1:7">
      <c r="A19" s="4" t="s">
        <v>691</v>
      </c>
      <c r="G19" s="5" t="n">
        <v>1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6:27:45Z</dcterms:created>
  <dcterms:modified xmlns:dcterms="http://purl.org/dc/terms/" xmlns:xsi="http://www.w3.org/2001/XMLSchema-instance" xsi:type="dcterms:W3CDTF">2018-04-02T06:27:45Z</dcterms:modified>
</cp:coreProperties>
</file>